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BUSINESS AND OPERATIO"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CERTAIN RELATIONSHIPS AND RELAT" sheetId="9" state="visible" r:id="rId9"/>
    <sheet xmlns:r="http://schemas.openxmlformats.org/officeDocument/2006/relationships" name="MORTGAGE NOTES PAYABLE" sheetId="10" state="visible" r:id="rId10"/>
    <sheet xmlns:r="http://schemas.openxmlformats.org/officeDocument/2006/relationships" name="FAIR VALUE OF FINANCIAL INSTRUM" sheetId="11" state="visible" r:id="rId11"/>
    <sheet xmlns:r="http://schemas.openxmlformats.org/officeDocument/2006/relationships" name="DISPOSITION OF PROPERTIES" sheetId="12" state="visible" r:id="rId12"/>
    <sheet xmlns:r="http://schemas.openxmlformats.org/officeDocument/2006/relationships" name="SUBSEQUENT EVENTS" sheetId="13" state="visible" r:id="rId13"/>
    <sheet xmlns:r="http://schemas.openxmlformats.org/officeDocument/2006/relationships" name="SCHEDULE III Real Estate and Ac"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RESTRICTED CASH (Tables)" sheetId="17" state="visible" r:id="rId17"/>
    <sheet xmlns:r="http://schemas.openxmlformats.org/officeDocument/2006/relationships" name="CERTAIN RELATIONSHIPS AND REL18" sheetId="18" state="visible" r:id="rId18"/>
    <sheet xmlns:r="http://schemas.openxmlformats.org/officeDocument/2006/relationships" name="MORTGAGE NOTES PAYABLE (Tables)" sheetId="19" state="visible" r:id="rId19"/>
    <sheet xmlns:r="http://schemas.openxmlformats.org/officeDocument/2006/relationships" name="FAIR VALUE OF FINANCIAL INSTR20" sheetId="20" state="visible" r:id="rId20"/>
    <sheet xmlns:r="http://schemas.openxmlformats.org/officeDocument/2006/relationships" name="DISPOSITION OF PROPERTIES (Tabl" sheetId="21" state="visible" r:id="rId21"/>
    <sheet xmlns:r="http://schemas.openxmlformats.org/officeDocument/2006/relationships" name="NATURE OF BUSINESS AND OPERAT22" sheetId="22" state="visible" r:id="rId22"/>
    <sheet xmlns:r="http://schemas.openxmlformats.org/officeDocument/2006/relationships" name="SUMMARY OF SIGNIFICANT ACCOUN23" sheetId="23" state="visible" r:id="rId23"/>
    <sheet xmlns:r="http://schemas.openxmlformats.org/officeDocument/2006/relationships" name="RESTRICTED CASH (Details)" sheetId="24" state="visible" r:id="rId24"/>
    <sheet xmlns:r="http://schemas.openxmlformats.org/officeDocument/2006/relationships" name="CERTAIN RELATIONSHIPS AND REL25" sheetId="25" state="visible" r:id="rId25"/>
    <sheet xmlns:r="http://schemas.openxmlformats.org/officeDocument/2006/relationships" name="CERTAIN RELATIONSHIPS AND REL26" sheetId="26" state="visible" r:id="rId26"/>
    <sheet xmlns:r="http://schemas.openxmlformats.org/officeDocument/2006/relationships" name="CERTAIN RELATIONSHIPS AND REL27" sheetId="27" state="visible" r:id="rId27"/>
    <sheet xmlns:r="http://schemas.openxmlformats.org/officeDocument/2006/relationships" name="MORTGAGE NOTES PAYABLE - Schedu" sheetId="28" state="visible" r:id="rId28"/>
    <sheet xmlns:r="http://schemas.openxmlformats.org/officeDocument/2006/relationships" name="MORTGAGE NOTES PAYABLE (Details" sheetId="29" state="visible" r:id="rId29"/>
    <sheet xmlns:r="http://schemas.openxmlformats.org/officeDocument/2006/relationships" name="FAIR VALUE OF FINANCIAL INSTR30" sheetId="30" state="visible" r:id="rId30"/>
    <sheet xmlns:r="http://schemas.openxmlformats.org/officeDocument/2006/relationships" name="DISPOSITION OF PROPERTIES (Deta" sheetId="31" state="visible" r:id="rId31"/>
    <sheet xmlns:r="http://schemas.openxmlformats.org/officeDocument/2006/relationships" name="SCHEDULE III Real Estate and 32" sheetId="32" state="visible" r:id="rId32"/>
  </sheets>
  <definedNames/>
  <calcPr calcId="124519" fullCalcOnLoad="1"/>
</workbook>
</file>

<file path=xl/sharedStrings.xml><?xml version="1.0" encoding="utf-8"?>
<sst xmlns="http://schemas.openxmlformats.org/spreadsheetml/2006/main" uniqueCount="336">
  <si>
    <t>Document and Entity Information</t>
  </si>
  <si>
    <t>12 Months Ended</t>
  </si>
  <si>
    <t>Dec. 31, 2017USD ($)shares</t>
  </si>
  <si>
    <t>Document and Entity Information [Abstract]</t>
  </si>
  <si>
    <t>Entity Registrant Name</t>
  </si>
  <si>
    <t>Resource Real Estate Investors 6 LP</t>
  </si>
  <si>
    <t>Entity Central Index Key</t>
  </si>
  <si>
    <t>Current Fiscal Year End Date</t>
  </si>
  <si>
    <t>--12-31</t>
  </si>
  <si>
    <t>Entity Well-known Seasoned Issuer</t>
  </si>
  <si>
    <t>No</t>
  </si>
  <si>
    <t>Entity Filer Category</t>
  </si>
  <si>
    <t>Smaller Reporting Company</t>
  </si>
  <si>
    <t>Entity Common Stock, Shares Outstanding | shares</t>
  </si>
  <si>
    <t>Document Fiscal Year Focus</t>
  </si>
  <si>
    <t>Document Fiscal Period Focus</t>
  </si>
  <si>
    <t>FY</t>
  </si>
  <si>
    <t>Document Type</t>
  </si>
  <si>
    <t>10-K</t>
  </si>
  <si>
    <t>Amendment Flag</t>
  </si>
  <si>
    <t>false</t>
  </si>
  <si>
    <t>Document Period End Date</t>
  </si>
  <si>
    <t>Dec. 31,
		2017</t>
  </si>
  <si>
    <t>Entity Voluntary Filers</t>
  </si>
  <si>
    <t>Entity Current Reporting Status</t>
  </si>
  <si>
    <t>Yes</t>
  </si>
  <si>
    <t>Entity Public Float | $</t>
  </si>
  <si>
    <t>CONSOLIDATED BALANCE SHEETS - USD ($) $ in Thousands</t>
  </si>
  <si>
    <t>Dec. 31, 2017</t>
  </si>
  <si>
    <t>Dec. 31, 2016</t>
  </si>
  <si>
    <t>Rental properties, at cost:</t>
  </si>
  <si>
    <t>Land</t>
  </si>
  <si>
    <t>Buildings and improvements</t>
  </si>
  <si>
    <t>Personal property</t>
  </si>
  <si>
    <t>Total rental properties, at cost</t>
  </si>
  <si>
    <t>Accumulated depreciation and amortization</t>
  </si>
  <si>
    <t>Total rental properties, net</t>
  </si>
  <si>
    <t>Cash</t>
  </si>
  <si>
    <t>Restricted cash</t>
  </si>
  <si>
    <t>Tenant receivables</t>
  </si>
  <si>
    <t>Accounts receivables - other</t>
  </si>
  <si>
    <t>Receivables from related parties</t>
  </si>
  <si>
    <t>Prepaid expenses and other assets</t>
  </si>
  <si>
    <t>Total assets</t>
  </si>
  <si>
    <t>Liabilities:</t>
  </si>
  <si>
    <t>Mortgage notes payable, net</t>
  </si>
  <si>
    <t>Accounts payable and accrued expenses</t>
  </si>
  <si>
    <t>Real estate taxes payable</t>
  </si>
  <si>
    <t>Accrued interest</t>
  </si>
  <si>
    <t>Payables to related parties</t>
  </si>
  <si>
    <t>Prepaid rent</t>
  </si>
  <si>
    <t>Security deposits</t>
  </si>
  <si>
    <t>Total liabilities</t>
  </si>
  <si>
    <t>Partners’ capital</t>
  </si>
  <si>
    <t>Total liabilities and partners’ capital</t>
  </si>
  <si>
    <t>CONSOLIDATED STATEMENTS OF OPERATIONS - USD ($) shares in Thousands, $ in Thousands</t>
  </si>
  <si>
    <t>Revenues:</t>
  </si>
  <si>
    <t>Rental income</t>
  </si>
  <si>
    <t>Interest income</t>
  </si>
  <si>
    <t>Total revenues</t>
  </si>
  <si>
    <t>Expenses:</t>
  </si>
  <si>
    <t>Rental operating</t>
  </si>
  <si>
    <t>Management fees – related parties</t>
  </si>
  <si>
    <t>General and administrative</t>
  </si>
  <si>
    <t>Depreciation and amortization</t>
  </si>
  <si>
    <t>Total expenses</t>
  </si>
  <si>
    <t>Income (loss) before other income (expenses)</t>
  </si>
  <si>
    <t>Other income (expenses):</t>
  </si>
  <si>
    <t>Interest expense, net</t>
  </si>
  <si>
    <t>Gain on sale of rental properties, net</t>
  </si>
  <si>
    <t>Loss on disposal of fixed assets</t>
  </si>
  <si>
    <t>Loss on extinguishment of debt</t>
  </si>
  <si>
    <t>Gain on recovery of mezzanine note</t>
  </si>
  <si>
    <t>Total other income (expense)</t>
  </si>
  <si>
    <t>Net income</t>
  </si>
  <si>
    <t>Weighted average number of limited partner units outstanding</t>
  </si>
  <si>
    <t>Net income per weighted average limited partner unit (in dollars per unit)</t>
  </si>
  <si>
    <t>CONSOLIDATED STATEMENT OF CHANGES IN PARTNERS' CAPITAL - USD ($) $ in Thousands</t>
  </si>
  <si>
    <t>Total</t>
  </si>
  <si>
    <t>General Partner</t>
  </si>
  <si>
    <t>Limited Partners</t>
  </si>
  <si>
    <t>Balance at Dec. 31, 2015</t>
  </si>
  <si>
    <t>Balance (in units) at Dec. 31, 2015</t>
  </si>
  <si>
    <t>Increase (Decrease) in Partners' Capital [Roll Forward]</t>
  </si>
  <si>
    <t>Distributions</t>
  </si>
  <si>
    <t>Net loss</t>
  </si>
  <si>
    <t>Balance at Dec. 31, 2016</t>
  </si>
  <si>
    <t>Balance (in units) at Dec. 31, 2016</t>
  </si>
  <si>
    <t>Balance at Dec. 31, 2017</t>
  </si>
  <si>
    <t>Balance (in units) at Dec. 31, 2017</t>
  </si>
  <si>
    <t>CONSOLIDATED STATEMENTS OF CASH FLOWS - USD ($) $ in Thousands</t>
  </si>
  <si>
    <t>Cash flows from operating activities:</t>
  </si>
  <si>
    <t>Adjustments to reconcile net income to net cash provided by (used in) operating activities:</t>
  </si>
  <si>
    <t>Gain on sale of rental properties</t>
  </si>
  <si>
    <t>Amortization of deferred financing costs</t>
  </si>
  <si>
    <t>Loss on sale or disposal of fixed assets</t>
  </si>
  <si>
    <t>Changes in operating assets and liabilities:</t>
  </si>
  <si>
    <t>Tenant receivables, net</t>
  </si>
  <si>
    <t>Accounts receivable other</t>
  </si>
  <si>
    <t>Prepaid expense and other assets</t>
  </si>
  <si>
    <t>Real estate tax payable</t>
  </si>
  <si>
    <t>Net cash provided by (used in) operating activities</t>
  </si>
  <si>
    <t>Cash flows from investing activities:</t>
  </si>
  <si>
    <t>Proceeds from sale of rental properties, net of closing costs</t>
  </si>
  <si>
    <t>Capital reserve escrow held by lender</t>
  </si>
  <si>
    <t>Capital expenditures</t>
  </si>
  <si>
    <t>Net cash provided by investing activities</t>
  </si>
  <si>
    <t>Cash flows from financing activities:</t>
  </si>
  <si>
    <t>Principal payments on mortgage notes payable</t>
  </si>
  <si>
    <t>Refund of defeasance costs</t>
  </si>
  <si>
    <t>Distributions to limited partners</t>
  </si>
  <si>
    <t>Net cash used in financing activities</t>
  </si>
  <si>
    <t>Net (decrease) in cash</t>
  </si>
  <si>
    <t>Cash at beginning of period</t>
  </si>
  <si>
    <t>Cash at end of period</t>
  </si>
  <si>
    <t>Non-cash Investing and Financing Activities</t>
  </si>
  <si>
    <t>Settlement of mortgage notes payable with proceeds from sale of rental properties</t>
  </si>
  <si>
    <t>Defeasance costs paid in closing with proceeds from sale of rental properties</t>
  </si>
  <si>
    <t>NATURE OF BUSINESS AND OPERATIONS</t>
  </si>
  <si>
    <t>Organization, Consolidation and Presentation of Financial Statements [Abstract]</t>
  </si>
  <si>
    <t>NATURE OF BUSINESS AND OPERATIONS Resource Real Estate Investors 6, L.P. (“R-6” or the “Partnership”) is a Delaware limited partnership which, until June 1, 2017, owned and operated multifamily residential rental properties (the "Properties"). The Partnership also had invested in subordinated notes secured by multifamily residential properties located in California and Nevada. The Partnership was formed on July 26, 2007 and commenced operations on October 1, 2007. The Partnership was capitalized by an offering of partnership units which closed on May 19, 2008. The Partnership's General Partner, Resource Capital Partners, Inc. (“RCP”, the “General Partner” or “GP”), is in the business of sponsoring and managing real estate investment limited partnerships. RCP contributed $1,000 in cash as its minimum capital contribution to the Partnership. In addition, RCP held a 5.55% limited partnership interest in the Partnership at both December 31, 2017 and 2016 . RCP is an indirect wholly owned subsidiary of Resource America, Inc. (“RAI”), a wholly-owned subsidiary of C-III Capital Partners, LLC ("C-III"). C-III is a leading commercial real estate investment management and services company engaged in a broad range of activities. C-III indirectly controls RCP and all of the partnership units of the Partnership currently owned by RCP. The General Partner has complete and exclusive discretion in the management of the Partnership's business. As of December 31, 2017, the Partnership has disposed of all real estate assets and is in the process of finalizing its liquidation. The Partnership's First Amended and Restated Agreement of Limited Partnership (the "Agreement") provides that income is allocated as follows: first, to the partners in proportion to and to the extent of the deficit balances, if any, in their respective capital accounts; second, to the partners in proportion to the allocations of Distributable Cash (as defined in the Agreement); and third, 100% to the limited partners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as defined in the Agreement) have been reduced to zero; and thereafter, 80% to the LPs and 20% to the GP.</t>
  </si>
  <si>
    <t>SUMMARY OF SIGNIFICANT ACCOUNTING POLICIES</t>
  </si>
  <si>
    <t>Accounting Policies [Abstract]</t>
  </si>
  <si>
    <t>SUMMARY OF SIGNIFICANT ACCOUNTING POLICIES A summary of the significant accounting policies consistently applied in the preparation of the accompanying consolidated financial statements follows: Principles of Consolidation The accompanying consolidated financial statements have been prepared in conformity with accounting principles generally accepted in the United States of America ("GAAP"). The consolidated financial statements include the accounts of the Partnership and its wholly owned subsidiaries, as follows: Subsidiaries Purchase Date Disposition Date RRE Memorial Towers Holdings, LLC (“Memorial Towers”) (1) 12/18/2007 5/9/2016 RRE Villas Holdings, LLC (“Villas”) (2) 12/27/2007 9/26/2016 RRE Coach Lantern Holdings, LLC (“Coach Lantern”) (3) 1/29/2008 12/1/2015 RRE Foxcroft Holdings, LLC (“Foxcroft”) (4) 1/29/2008 12/1/2015 RRE Park Hill Holdings, LLC (“Park Hill”) (5) 2/29/2008 6/1/2017 ____________ (1) Memorial Towers was a 112 unit multifamily apartment complex in Texas. (2) Villas was a 228 unit multifamily apartment complex in Texas. (3) Coach Lantern was a 90 unit multifamily apartment complex in Maine. (4) Foxcroft was a 104 unit multifamily apartment complex in Maine. (5) Park Hill was a 288 unit multifamily apartment complex in Texas. The Partnership also owns a 100% interest in RRE Funding II, LLC (“Funding”), which owned a subordinated note, Southern Cove (“Southern Cove”), with a face value of $500,000 . Funding had owned a second nonperforming subordinated note, Acacia Park ("Acacia"), which had a face value of $2 million . Both notes went into default in 2009. During the year ended December 31, 2012, the notes were deemed uncollectible and charged off. On May 16, 2017, the Southern Cove borrower paid off the note in the amount of $500,000 plus $50,000 in late payment penalties. The senior note, to which Acacia was subordinated, was partially paid off via refinance in July 2016. The refinancing proceeds were not sufficient for Funding to recover any portion of the note. The Partnership no longer owns these notes and RCP no longer manages the investments. All material intercompany transactions and balance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Actual results could differ from those estimates. Supplemental Disclosure of Cash Flow Information The Partnership paid approximately $207,000 and $ 1.2 million in cash for interest during the years ended December 31, 2017 and 2016 , respectively. Deferred Financing Costs Costs incurred to obtain financing have been capitalized and are being amortized over the term of the related debt using the effective yield method. In accordance with adoption of Financial Accounting Standards Board ("FASB") Accounting Standards Update ("ASU") 2015-03 "Simplifying the Presentation of Debt Issuance Costs", the Partnership has recorded deferred financing costs as a direct reduction of the related mortgage notes payable. Income Taxes The Partnership is not subject to income taxes as all earnings are taxable to the individual partners. Income taxes or credits resulting from earnings or losses are payable by or accrue to the benefit of the partners; accordingly, no provision has been made for income taxes in these consolidated financial statements.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the years 2014 through 2017. Revenue Recognition Revenue was primarily derived from the rental of residential housing units with lease agreement terms of generally one year or less. The Partnership recognized revenue in the period that rent was earned, which was on a monthly basis. The Partnership recognized rent as income on a straight-line basis over the term of the related lease. Additionally, any incentives included in the lease, if significant, were amortized on a straight-line basis over the term of the related lease. Included within rental income are other income amounts such as utility reimbursements, late fees, parking fees, pet fees and lease application fees which are recognized when earned. Total other income was $202,000 and $658,000 for the years ended December 31, 2017 and 2016, respectively. Loans Held for Investment, Net The Partnership recognized revenue from the loans it held for investment as interest income using the effective yield method. The initial investment made in a purchased loan includes the amount paid to the seller plus any fees. The initial investment frequently differs from the related loan’s principal amount at the date of purchase. This difference is recognized as an adjustment of the yield over the life of the loan. The Partnership initially recorded its loans at their purchase price, and subsequently accounted for them based on their outstanding principal plus or minus any unamortized premiums or discounts. Long-Lived Assets The Partnership reviewed long-lived assets for impairment whenever events or changes in circumstances indicate that the carrying amount of an asset may not be recoverable. If there was a triggering event and it is determined that an asset’s estimated future cash flows will not be sufficient to recover its carrying amount, then an impairment charge will be recorded to reduce the carrying amount for that asset to its estimated fair value. The Partnership did not recognize any impairment losses with respect to its Properties for either the years ended December 31, 2017 or 2016 . All Properties were sold as of December 31, 2017. Rental Properties Rental properties were carried at cost, net of accumulated depreciation. Land is not depreciated. Buildings and improvements and personal property were depreciated for financial reporting purposes on the straight-line method over their estimated useful lives. The value of acquired in-place leases was amortized over twelve months on a straight-line basis. Useful lives used for calculating depreciation for financial reporting purposes were as follows: Buildings and improvements 5 - 27.5 years Personal property 3 - 15 years Advertising The Partnership expenses advertising costs as they are incurred. Advertising costs, which are included in rental operating expenses, totaled $24,000 and $69,000 for the years ended December 31, 2017 and 2016 , respectively. Concentration of Credit Risk Financial instruments, which potentially subject the Partnership to concentration of credit risk, consist of periodic temporary deposits of cash. The Federal Deposit Insurance Corporation provides insurance for all deposit accounts, deposits and accrued interest, in the amount of $250,000 per account held at an insured bank. As of December 31, 2017 , the Partnership had approximately $306,000 of deposits at various banks, $56,000 of which were over the insurance limit of the Federal Deposit Insurance Corporation. Tenant Receivables Tenant receivables are stated in the financial statements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industry as a whole. The Partnership wrote off receivables when they became uncollectible. At both December 31, 2017 and 2016 , there was no allowance for uncollectible receivables. Redemptions The LPs may request redemption of their units at any time. The Partnership had no obligation to redeem any units and will do so only at the GP’s discretion. If the Partnership redeems units, the redemption price was generally the amount of the initial investment less all distributions from the Partnership to the LP, and less all organization and offering expenses charged to the LP. No units were redeemed in the twelve months ended December 31, 2017. Recent Accounting Standards The Partnership does not believe any of the recently issued pronouncements will have an impact on the consolidated financial position, results of operations, and cash flows, as the Partnership expects to terminate in 2018.</t>
  </si>
  <si>
    <t>RESTRICTED CASH</t>
  </si>
  <si>
    <t>Restricted Cash and Investments [Abstract]</t>
  </si>
  <si>
    <t>RESTRICTED CASH Restricted cash represents escrow deposits with lenders to be used to pay real estate taxes, insurance, and capital improvements. A summary of the components of restricted cash follows (in thousands): December 31, 2017 2016 Real estate taxes $ — $ 438 Insurance — 71 Capital improvements — 55 Total $ — $ 564</t>
  </si>
  <si>
    <t>CERTAIN RELATIONSHIPS AND RELATED PARTY TRANSACTIONS</t>
  </si>
  <si>
    <t>Related Party Transactions [Abstract]</t>
  </si>
  <si>
    <t>CERTAIN RELATIONSHIPS AND RELATED PARTY TRANSACTIONS In the ordinary course of its business operations, the Partnership has ongoing relationships with several related entities. Receivables from and payables to related parties are summarized as follows (in thousands): December 31, 2017 2016 Receivables from related parties: RAI and affiliates $ 25 $ 119 Payables to related parties: RAI and affiliates $ 16 $ 64 Property loss pool. The Partnership's properties participated in a property loss self-insurance pool with other properties directly and indirectly managed by RAI and C-III, which is backed by a catastrophic insurance policy. Substantially all of the receivables from related parties represent insurance deposits held in escrow by RAI and C-III to the self insurance pool which, if unused, will be returned to the Partnership. The pool covers losses up to $2.5 million , after a $25,000 deductible per incident. Claims beyond the insurance pool limits will be covered by the catastrophic insurance policy, which covers $250 million , after a $25,000 deductible per incident. Therefore, unforeseen or catastrophic losses in excess of the Partnership's insured limits could have a material adverse effect on the Partnership's financial condition and operating results. In the years ended December 31, 2017 and 2016 , the Partnership paid approximately $10,000 and $97,000 into the insurance pools. General liability loss pool. The Partnership's properties participated in a general liability pool with the properties directly or indirectly managed by RAI and C-III until April 22, 2017. The pool covers claims up to $50,000 per incident through April 22, 2017. Effective April 23, 2017, the loss pool was eliminated, and the Partnership now participates (with other properties directly or indirectly managed by RAI and C-III) in a general liability policy. The insured limit for the general liability policy is $76 million in total claims, after a $25,000 deductible per incident. RCP was entitled to receive an annual investment management fee, payable monthly, equal to 1% of the gross offering proceeds that have been deployed in real estate investments, net of any amounts otherwise attributable to LP interests owned by RCP. During the term of the Partnership, RCP subordinated up to 100% of its annual investment management fee to the receipt by the LPs of their Preferred Return. Investment management fees due to RCP at December 31, 2017 and 2016 totaled $0 and $24,000 , respectively. In the year ended December 31, 2017 and 2016, the Partnership paid RCP approximately $61,000 and $2.8 million , respectively for investment management fees. A wholly-owned subsidiary of RCP, Resource Real Estate Management, LLC (“RREML”) was entitled to receive property and debt management fees as set forth in the table below. RREML engaged Resource Real Estate Management, Inc (“RREMI”), an indirect wholly owned subsidiary of RAI, to manage the Partnership’s Properties. Management fees due to RCP and affiliates at December 31, 2017 and 2016 totaled $0 and $13,000 , respectively. Debt Management fees due to RCP and affiliates at December 31, 2017 and 2016 totaled $0 and $3,000 , respectively. The Partnership stopped accruing the Debt Management fee associated with the Acacia note as of July 1, 2016 and the Southern Cove note as of May 15, 2017. The senior note, to which Acacia was subordinated, was partially paid off via refinancing in July 2016. On May 16, 2017, the borrower under Southern Cove paid off the note in the amount of $500,000 plus $50,000 in penalties due to late payment. The Partnership no longer owns the notes and RCP no longer manages the investment. During the ordinary course of business, RCP and RREMI advance funds for ordinary operating expenses on behalf of the Properties. Operating expense advances due to RCP and RREMI at December 31, 2017 and 2016 totaled $16,000 and $27,000 , respectively. Total reimbursable operating expenses during the years ended December 31, 2017 and 2016 were $276,000 and $972,000 , respectively. Reimbursable expenses include miscellaneous operating expenses. Reimbursable operating expenses are included in rental operating expenses in the consolidated statements of operations. The Partnership is obligated to pay fees to related parties. These activities are summarized as follows (in thousands): Years Ended December 31, 2017 2016 RCP: Investment management fees (1) $ 40 $ 163 RREML: Property management fees (2) 54 249 Debt management fees (3) 4 31 58 280 $ 98 $ 443 _______________ (1) RCP wa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was entitled to receive monthly property management fees equal to 5% of the gross operating revenues from the Partnership’s 100% owned Properties for managing or obtaining and supervising third party managers. (3) RREML was also entitled to receive monthly debt management fees equal to 0.167% ( 2% per annum) of the gross offering proceeds that have been invested in loans held for investment. The fee was earned for monitoring the performance of the Partnership’s loans held for investment.</t>
  </si>
  <si>
    <t>MORTGAGE NOTES PAYABLE</t>
  </si>
  <si>
    <t>Notes Payable [Abstract]</t>
  </si>
  <si>
    <t>MORTGAGE NOTES PAYABLE, NET</t>
  </si>
  <si>
    <t>MORTGAGE NOTES PAYABLE The following is a summary of mortgage notes payable (in thousands, except percentages): December 31, 2017 December 31, 2016 Collateral Outstanding Borrowings Deferred finance costs, net Carrying Value Outstanding Borrowings Deferred finance costs, net (1) Carrying Value Park Hill $ — $ — $ — $ 9,849 $ (67 ) $ 9,782 (1) Deferred financing costs include unamortized costs incurred to obtain financing which are being amortized over the term of the related debt. Park Hill was sold on June 1, 2017. Proceeds from the sale were used to repay the outstanding borrowings. Deferred financing costs include unamortized costs incurred to obtain financing which are being amortized over the term of the related debt. Accumulated amortization as of December 31, 2017 and 2016 was $0 and $497,000 , respectively.</t>
  </si>
  <si>
    <t>FAIR VALUE OF FINANCIAL INSTRUMENTS</t>
  </si>
  <si>
    <t>Fair Value Disclosures [Abstract]</t>
  </si>
  <si>
    <t>FAIR VALUE OF FINANCIAL INSTRUMENTS In analyzing the fair value of its financial instruments disclosed or accounted for on a fair value basis, the Partnership follows the fair value hierarchy, which requires an entity to maximize the use of observable inputs and minimize the use of unobservable inputs when measuring fair value. The Partnership determines fair value based on quoted prices when available or, if quoted prices are not available, through the use of alternative approaches, such as discounting the expected cash flows using market interest rates commensurate with the credit quality and duration of the financial instruments. The fair value of cash, tenant receivables, and accounts payables approximate their carrying values due to their short term nature. The hierarchy followed defines three levels of inputs that may be used to measure fair value: Level 1 - Quoted prices in active markets for identical assets that the reporting entity has the ability to access at the measurement date. Level 2 - Inputs other than quoted prices included within Level 1 that are observable for the asset or can be corroborated with observable market data for substantially the entire contractual term of the asset. Level 3 - Unobservable inputs that reflect the entity’s own assumptions about the assumptions that market participants would use in the pricing of the asset and are consequently not based on market activity, but rather through particular valuation techniques. The following methods and assumptions were used to estimate the fair value of each class of financial instruments for which it is practicable to estimate that value: • Mortgage notes payable. Rates currently available to the Partnership for debt with similar terms and remaining maturities are used to estimate the fair value of existing debt. The carrying amount and estimated fair values of the Partnership’s financial instruments were as follows (in thousands): December 31, 2017 December 31, 2016 Principal Balance Fair Value Principal Balance Fair Value Mortgage notes payable: Park Hill $ — $ — $ 9,849 $ 10,016</t>
  </si>
  <si>
    <t>DISPOSITION OF PROPERTIES</t>
  </si>
  <si>
    <t>Discontinued Operations and Disposal Groups [Abstract]</t>
  </si>
  <si>
    <t>DISPOSITION OF PROPERTIES The following table presents details of our disposition activity during the years ended December 31, 2017 and 2016 (in thousands): Multifamily Community Location Sale Date Contract Sales Price Gain on Sale 2017 Dispositions Park Hill San Antonio, Texas 6/1/2017 $ 19,500 $ 7,405 $ 19,500 $ 7,405 2016 Dispositions Memorial Towers Houston, Texas 5/9/2016 $ 18,000 $ 9,739 Villas San Antonio, Texas 9/26/2016 18,000 7,684 Coach Lantern - additional gain recognized Scarborough, Maine 12/1/2015 — 12 Foxcroft - additional gain recognized Scarborough, Maine 12/1/2015 — 1 $ 36,000 $ 17,435 The table below presents the revenues and net income attributable to properties sold for the years ended December 31, 2017 and 2016 (in thousands): Revenues Attributable to Properties Sold Net Income Attributable to Properties Sold Multifamily Community For the year ended December 31, 2017 For the year ended December 31, 2017 2017 Dispositions Park Hill 1,132 7,186 $ 1,132 $ 7,186 For the year ended December 31, 2016 For the year ended December 31, 2016 2016 Dispositions Memorial Towers 788 9,503 Villas 1,708 7,396 $ 2,496 $ 16,899</t>
  </si>
  <si>
    <t>SUBSEQUENT EVENTS</t>
  </si>
  <si>
    <t>Subsequent Events [Abstract]</t>
  </si>
  <si>
    <t>SUBSEQUENT EVENTS The Partnership has evaluated subsequent events through the date these consolidated financial statements were issued and determined that no events have occurred which would require an adjustment to the consolidated financial statements.</t>
  </si>
  <si>
    <t>SCHEDULE III Real Estate and Accumulated Depreciation</t>
  </si>
  <si>
    <t>SEC Schedule III, Real Estate and Accumulated Depreciation Disclosure [Abstract]</t>
  </si>
  <si>
    <t>SCHEDULE III - Real Estate and Accumulated Depreciation</t>
  </si>
  <si>
    <t>SCHEDULE III Real Estate and Accumulated Depreciation December 31, 2017 (dollars in thousands) Column A Column B Column C Column D Column E Column F Column G Column H Column I Description Encumbrances Initial cost Cost capitalized Gross amount at Accumulated Date of Date Life on which Buildings and land Improvements Buildings and land Real estate owned: Residential — — — — — San Antonio, TX $ — $ — $ — $ — $ — Years Ended December 31, 2017 2016 Balance at the beginning of the period $ 17,525 $ 43,708 Additions during period: Improvements, etc. 9 121 Deductions during period: Disposals (17,534 ) (26,304 ) Balance at close of period $ — $ 17,525</t>
  </si>
  <si>
    <t>SUMMARY OF SIGNIFICANT ACCOUNTING POLICIES (Policies)</t>
  </si>
  <si>
    <t>Partners' Capital, Distributions</t>
  </si>
  <si>
    <t>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as defined in the Agreement) have been reduced to zero; and thereafter, 80% to the LPs and 20% to the GP.</t>
  </si>
  <si>
    <t>Principles of Consolidation</t>
  </si>
  <si>
    <t>Principles of Consolidation The accompanying consolidated financial statements have been prepared in conformity with accounting principles generally accepted in the United States of America ("GAAP"). The consolidated financial statements include the accounts of the Partnership and its wholly owned subsidiaries, as follows: Subsidiaries Purchase Date Disposition Date RRE Memorial Towers Holdings, LLC (“Memorial Towers”) (1) 12/18/2007 5/9/2016 RRE Villas Holdings, LLC (“Villas”) (2) 12/27/2007 9/26/2016 RRE Coach Lantern Holdings, LLC (“Coach Lantern”) (3) 1/29/2008 12/1/2015 RRE Foxcroft Holdings, LLC (“Foxcroft”) (4) 1/29/2008 12/1/2015 RRE Park Hill Holdings, LLC (“Park Hill”) (5) 2/29/2008 6/1/2017 ____________ (1) Memorial Towers was a 112 unit multifamily apartment complex in Texas. (2) Villas was a 228 unit multifamily apartment complex in Texas. (3) Coach Lantern was a 90 unit multifamily apartment complex in Maine. (4) Foxcroft was a 104 unit multifamily apartment complex in Maine. (5) Park Hill was a 288 unit multifamily apartment complex in Texas. The Partnership also owns a 100% interest in RRE Funding II, LLC (“Funding”), which owned a subordinated note, Southern Cove (“Southern Cove”), with a face value of $500,000 . Funding had owned a second nonperforming subordinated note, Acacia Park ("Acacia"), which had a face value of $2 million . Both notes went into default in 2009. During the year ended December 31, 2012, the notes were deemed uncollectible and charged off. On May 16, 2017, the Southern Cove borrower paid off the note in the amount of $500,000 plus $50,000 in late payment penalties. The senior note, to which Acacia was subordinated, was partially paid off via refinance in July 2016. The refinancing proceeds were not sufficient for Funding to recover any portion of the note. The Partnership no longer owns these notes and RCP no longer manages the investments. All material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Actual results could differ from those estimates.</t>
  </si>
  <si>
    <t>Deferred Financing Costs</t>
  </si>
  <si>
    <t>Deferred Financing Costs Costs incurred to obtain financing have been capitalized and are being amortized over the term of the related debt using the effective yield method. In accordance with adoption of Financial Accounting Standards Board ("FASB") Accounting Standards Update ("ASU") 2015-03 "Simplifying the Presentation of Debt Issuance Costs", the Partnership has recorded deferred financing costs as a direct reduction of the related mortgage notes payable.</t>
  </si>
  <si>
    <t>Income Taxes</t>
  </si>
  <si>
    <t>Income Taxes The Partnership is not subject to income taxes as all earnings are taxable to the individual partners. Income taxes or credits resulting from earnings or losses are payable by or accrue to the benefit of the partners; accordingly, no provision has been made for income taxes in these consolidated financial statements.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the years 2014 through 2017.</t>
  </si>
  <si>
    <t>Revenue Recognition</t>
  </si>
  <si>
    <t>Revenue Recognition Revenue was primarily derived from the rental of residential housing units with lease agreement terms of generally one year or less. The Partnership recognized revenue in the period that rent was earned, which was on a monthly basis. The Partnership recognized rent as income on a straight-line basis over the term of the related lease. Additionally, any incentives included in the lease, if significant, were amortized on a straight-line basis over the term of the related lease. Included within rental income are other income amounts such as utility reimbursements, late fees, parking fees, pet fees and lease application fees which are recognized when earned.</t>
  </si>
  <si>
    <t>Loans Held for Investment, Net</t>
  </si>
  <si>
    <t>Loans Held for Investment, Net The Partnership recognized revenue from the loans it held for investment as interest income using the effective yield method. The initial investment made in a purchased loan includes the amount paid to the seller plus any fees. The initial investment frequently differs from the related loan’s principal amount at the date of purchase. This difference is recognized as an adjustment of the yield over the life of the loan. The Partnership initially recorded its loans at their purchase price, and subsequently accounted for them based on their outstanding principal plus or minus any unamortized premiums or discounts.</t>
  </si>
  <si>
    <t>Long-Lived Assets</t>
  </si>
  <si>
    <t>Long-Lived Assets The Partnership reviewed long-lived assets for impairment whenever events or changes in circumstances indicate that the carrying amount of an asset may not be recoverable. If there was a triggering event and it is determined that an asset’s estimated future cash flows will not be sufficient to recover its carrying amount, then an impairment charge will be recorded to reduce the carrying amount for that asset to its estimated fair value. The Partnership did not recognize any impairment losses with respect to its Properties for either the years ended December 31, 2017 or 2016 .</t>
  </si>
  <si>
    <t>Rental Properties</t>
  </si>
  <si>
    <t xml:space="preserve">Rental Properties Rental properties were carried at cost, net of accumulated depreciation. Land is not depreciated. Buildings and improvements and personal property were depreciated for financial reporting purposes on the straight-line method over their estimated useful lives. The value of acquired in-place leases was amortized over twelve months on a straight-line basis. Useful lives used for calculating depreciation for financial reporting purposes were as follows: Buildings and improvements 5 - 27.5 years Personal property 3 - 15 years </t>
  </si>
  <si>
    <t>Advertising</t>
  </si>
  <si>
    <t>Advertising The Partnership expenses advertising costs as they are incurred.</t>
  </si>
  <si>
    <t>Concentration of Credit Risk</t>
  </si>
  <si>
    <t>Concentration of Credit Risk Financial instruments, which potentially subject the Partnership to concentration of credit risk, consist of periodic temporary deposits of cash. The Federal Deposit Insurance Corporation provides insurance for all deposit accounts, deposits and accrued interest, in the amount of $250,000 per account held at an insured bank.</t>
  </si>
  <si>
    <t>Tenant Receivables</t>
  </si>
  <si>
    <t>Tenant Receivables Tenant receivables are stated in the financial statements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industry as a whole. The Partnership wrote off receivables when they became uncollectible.</t>
  </si>
  <si>
    <t>Redemptions</t>
  </si>
  <si>
    <t>Redemptions The LPs may request redemption of their units at any time. The Partnership had no obligation to redeem any units and will do so only at the GP’s discretion. If the Partnership redeems units, the redemption price was generally the amount of the initial investment less all distributions from the Partnership to the LP, and less all organization and offering expenses charged to the LP.</t>
  </si>
  <si>
    <t>Recent Accounting Standards</t>
  </si>
  <si>
    <t>Recent Accounting Standards The Partnership does not believe any of the recently issued pronouncements will have an impact on the consolidated financial position, results of operations, and cash flows, as the Partnership expects to terminate in 2018.</t>
  </si>
  <si>
    <t>SUMMARY OF SIGNIFICANT ACCOUNTING POLICIES (Tables)</t>
  </si>
  <si>
    <t>Accounts of partnership and its wholly owned subsidiaries included in consolidated financial statements</t>
  </si>
  <si>
    <t>The consolidated financial statements include the accounts of the Partnership and its wholly owned subsidiaries, as follows: Subsidiaries Purchase Date Disposition Date RRE Memorial Towers Holdings, LLC (“Memorial Towers”) (1) 12/18/2007 5/9/2016 RRE Villas Holdings, LLC (“Villas”) (2) 12/27/2007 9/26/2016 RRE Coach Lantern Holdings, LLC (“Coach Lantern”) (3) 1/29/2008 12/1/2015 RRE Foxcroft Holdings, LLC (“Foxcroft”) (4) 1/29/2008 12/1/2015 RRE Park Hill Holdings, LLC (“Park Hill”) (5) 2/29/2008 6/1/2017 ____________ (1) Memorial Towers was a 112 unit multifamily apartment complex in Texas. (2) Villas was a 228 unit multifamily apartment complex in Texas. (3) Coach Lantern was a 90 unit multifamily apartment complex in Maine. (4) Foxcroft was a 104 unit multifamily apartment complex in Maine. (5) Park Hill was a 288 unit multifamily apartment complex in Texas.</t>
  </si>
  <si>
    <t>Rental properties useful lives</t>
  </si>
  <si>
    <t xml:space="preserve">Useful lives used for calculating depreciation for financial reporting purposes were as follows: Buildings and improvements 5 - 27.5 years Personal property 3 - 15 years </t>
  </si>
  <si>
    <t>RESTRICTED CASH (Tables)</t>
  </si>
  <si>
    <t>Summary of Components of Restricted Cash</t>
  </si>
  <si>
    <t>A summary of the components of restricted cash follows (in thousands): December 31, 2017 2016 Real estate taxes $ — $ 438 Insurance — 71 Capital improvements — 55 Total $ — $ 564</t>
  </si>
  <si>
    <t>CERTAIN RELATIONSHIPS AND RELATED PARTY TRANSACTIONS (Tables)</t>
  </si>
  <si>
    <t>Schedule of Related Party Transactions</t>
  </si>
  <si>
    <t>Receivables from and payables to related parties are summarized as follows (in thousands): December 31, 2017 2016 Receivables from related parties: RAI and affiliates $ 25 $ 119 Payables to related parties: RAI and affiliates $ 16 $ 64 The Partnership is obligated to pay fees to related parties. These activities are summarized as follows (in thousands): Years Ended December 31, 2017 2016 RCP: Investment management fees (1) $ 40 $ 163 RREML: Property management fees (2) 54 249 Debt management fees (3) 4 31 58 280 $ 98 $ 443 _______________ (1) RCP wa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was entitled to receive monthly property management fees equal to 5% of the gross operating revenues from the Partnership’s 100% owned Properties for managing or obtaining and supervising third party managers. (3) RREML was also entitled to receive monthly debt management fees equal to 0.167% ( 2% per annum) of the gross offering proceeds that have been invested in loans held for investment. The fee was earned for monitoring the performance of the Partnership’s loans held for investment.</t>
  </si>
  <si>
    <t>MORTGAGE NOTES PAYABLE (Tables)</t>
  </si>
  <si>
    <t>Mortgage notes payable</t>
  </si>
  <si>
    <t xml:space="preserve">The following is a summary of mortgage notes payable (in thousands, except percentages): December 31, 2017 December 31, 2016 Collateral Outstanding Borrowings Deferred finance costs, net Carrying Value Outstanding Borrowings Deferred finance costs, net (1) Carrying Value Park Hill $ — $ — $ — $ 9,849 $ (67 ) $ 9,782 (1) Deferred financing costs include unamortized costs incurred to obtain financing which are being amortized over the term of the related debt. </t>
  </si>
  <si>
    <t>FAIR VALUE OF FINANCIAL INSTRUMENTS (Tables)</t>
  </si>
  <si>
    <t>Schedule of Carrying and Fair Value of Financial Instruments</t>
  </si>
  <si>
    <t>The carrying amount and estimated fair values of the Partnership’s financial instruments were as follows (in thousands): December 31, 2017 December 31, 2016 Principal Balance Fair Value Principal Balance Fair Value Mortgage notes payable: Park Hill $ — $ — $ 9,849 $ 10,016</t>
  </si>
  <si>
    <t>DISPOSITION OF PROPERTIES (Tables)</t>
  </si>
  <si>
    <t>Disposition and Deconsolidation Activity</t>
  </si>
  <si>
    <t>The following table presents details of our disposition activity during the years ended December 31, 2017 and 2016 (in thousands): Multifamily Community Location Sale Date Contract Sales Price Gain on Sale 2017 Dispositions Park Hill San Antonio, Texas 6/1/2017 $ 19,500 $ 7,405 $ 19,500 $ 7,405 2016 Dispositions Memorial Towers Houston, Texas 5/9/2016 $ 18,000 $ 9,739 Villas San Antonio, Texas 9/26/2016 18,000 7,684 Coach Lantern - additional gain recognized Scarborough, Maine 12/1/2015 — 12 Foxcroft - additional gain recognized Scarborough, Maine 12/1/2015 — 1 $ 36,000 $ 17,435 The table below presents the revenues and net income attributable to properties sold for the years ended December 31, 2017 and 2016 (in thousands): Revenues Attributable to Properties Sold Net Income Attributable to Properties Sold Multifamily Community For the year ended December 31, 2017 For the year ended December 31, 2017 2017 Dispositions Park Hill 1,132 7,186 $ 1,132 $ 7,186 For the year ended December 31, 2016 For the year ended December 31, 2016 2016 Dispositions Memorial Towers 788 9,503 Villas 1,708 7,396 $ 2,496 $ 16,899</t>
  </si>
  <si>
    <t>NATURE OF BUSINESS AND OPERATIONS (Details) - USD ($)</t>
  </si>
  <si>
    <t>Capital Unit [Line Items]</t>
  </si>
  <si>
    <t>Capital contribution</t>
  </si>
  <si>
    <t>Distributable cash from operations allocated, excess</t>
  </si>
  <si>
    <t>20.00%</t>
  </si>
  <si>
    <t>Distributable cash from capital transactions allocated, excess</t>
  </si>
  <si>
    <t>Ownership interest</t>
  </si>
  <si>
    <t>5.55%</t>
  </si>
  <si>
    <t>Income allocation to Limited Partners</t>
  </si>
  <si>
    <t>100.00%</t>
  </si>
  <si>
    <t>Losses allocated to Limited Partners until their aggregate capital account balances</t>
  </si>
  <si>
    <t>Losses allocated to Limited Partners, excess</t>
  </si>
  <si>
    <t>Distributable cash from operations allocated to Limited Partners</t>
  </si>
  <si>
    <t>80.00%</t>
  </si>
  <si>
    <t>Distributable cash from capital transactions allocated to Limited Partners after receiving Preferred Return</t>
  </si>
  <si>
    <t>Distributable cash from capital transactions allocated to Limited Partners after receiving Adjusted Capital Contributions</t>
  </si>
  <si>
    <t>SUMMARY OF SIGNIFICANT ACCOUNTING POLICIES (Details)</t>
  </si>
  <si>
    <t>May 16, 2017USD ($)</t>
  </si>
  <si>
    <t>Dec. 31, 2017USD ($)Unit</t>
  </si>
  <si>
    <t>Dec. 31, 2016USD ($)</t>
  </si>
  <si>
    <t>Sep. 30, 2016USD ($)</t>
  </si>
  <si>
    <t>Jul. 31, 2016USD ($)</t>
  </si>
  <si>
    <t>Supplemental Disclosure of Cash Flow Information</t>
  </si>
  <si>
    <t>Cash paid for interest</t>
  </si>
  <si>
    <t>Advertising expense</t>
  </si>
  <si>
    <t>Concentrations of Credit Risk</t>
  </si>
  <si>
    <t>Amount of deposits at various banks</t>
  </si>
  <si>
    <t>Amount of deposits over the FDIC insurance limit</t>
  </si>
  <si>
    <t>Memorial Towers</t>
  </si>
  <si>
    <t>Subsidiary of Limited Liability Company or Limited Partnership [Line Items]</t>
  </si>
  <si>
    <t>Purchase Date | Unit</t>
  </si>
  <si>
    <t>Villas</t>
  </si>
  <si>
    <t>Coach Lantern</t>
  </si>
  <si>
    <t>Foxcroft</t>
  </si>
  <si>
    <t>Park Hill</t>
  </si>
  <si>
    <t>Funding</t>
  </si>
  <si>
    <t>Southern Cove</t>
  </si>
  <si>
    <t>Face value of non-performing subordinated notes</t>
  </si>
  <si>
    <t>Proceeds from collection of note</t>
  </si>
  <si>
    <t>Late payment penalties collected</t>
  </si>
  <si>
    <t>Acacia</t>
  </si>
  <si>
    <t>Building and Improvements | Minimum</t>
  </si>
  <si>
    <t>Property, Plant and Equipment [Line Items]</t>
  </si>
  <si>
    <t>Useful life</t>
  </si>
  <si>
    <t>5 years</t>
  </si>
  <si>
    <t>Building and Improvements | Maximum</t>
  </si>
  <si>
    <t>27 years 6 months</t>
  </si>
  <si>
    <t>Personal Property | Minimum</t>
  </si>
  <si>
    <t>3 years</t>
  </si>
  <si>
    <t>Personal Property | Maximum</t>
  </si>
  <si>
    <t>15 years</t>
  </si>
  <si>
    <t>Rental Income</t>
  </si>
  <si>
    <t>Other income</t>
  </si>
  <si>
    <t>RESTRICTED CASH (Details) - USD ($) $ in Thousands</t>
  </si>
  <si>
    <t>Restricted Cash and Cash Equivalents Items [Line Items]</t>
  </si>
  <si>
    <t>Real estate taxes</t>
  </si>
  <si>
    <t>Insurance</t>
  </si>
  <si>
    <t>Capital improvements</t>
  </si>
  <si>
    <t>CERTAIN RELATIONSHIPS AND RELATED PARTY TRANSACTIONS - Narrative (Details) - USD ($)</t>
  </si>
  <si>
    <t>May 16, 2017</t>
  </si>
  <si>
    <t>Related Party Transaction [Line Items]</t>
  </si>
  <si>
    <t>Maximum insurance coverage for property losses</t>
  </si>
  <si>
    <t>Property losses deductible</t>
  </si>
  <si>
    <t>Maximum amount of property loss coverage</t>
  </si>
  <si>
    <t>Catastrophic property losses deductible</t>
  </si>
  <si>
    <t>Insurance coverage funded by partnership</t>
  </si>
  <si>
    <t>Maximum insurance coverage for general liability losses</t>
  </si>
  <si>
    <t>Maximum insurance coverage for general liability losses deductible</t>
  </si>
  <si>
    <t>Maximum</t>
  </si>
  <si>
    <t>RCP</t>
  </si>
  <si>
    <t>Investment management fee entitled to receive</t>
  </si>
  <si>
    <t>1.00%</t>
  </si>
  <si>
    <t>Investment management fee subordinated to its preferred returns</t>
  </si>
  <si>
    <t>Accrued management fees</t>
  </si>
  <si>
    <t>Investment management fees paid</t>
  </si>
  <si>
    <t>Investment management fees</t>
  </si>
  <si>
    <t>RCP and Affiliates</t>
  </si>
  <si>
    <t>RCP and Affiliates | Debt Management Fee</t>
  </si>
  <si>
    <t>RCP and RREMI</t>
  </si>
  <si>
    <t>Operating expense advances</t>
  </si>
  <si>
    <t>RCP and RREMI | Reimbursed Expenses Including Payroll and Miscellaneous Operating Expenses</t>
  </si>
  <si>
    <t>Related party transactions</t>
  </si>
  <si>
    <t>CERTAIN RELATIONSHIPS AND RELATED PARTY TRANSACTIONS - Schedule of Receivables from and Payables to Related Parties (Details) - USD ($) $ in Thousands</t>
  </si>
  <si>
    <t>Receivables from related parties: RAI and affiliates</t>
  </si>
  <si>
    <t>Payables to related parties: RAI and affiliates</t>
  </si>
  <si>
    <t>RAI and affiliates</t>
  </si>
  <si>
    <t>CERTAIN RELATIONSHIPS AND RELATED PARTY TRANSACTIONS - Schedule of Fees to be Paid and Expenses to be Reimbursed (Details) - USD ($) $ in Thousands</t>
  </si>
  <si>
    <t>RREML:</t>
  </si>
  <si>
    <t>Obligation to related parties</t>
  </si>
  <si>
    <t>RCP:</t>
  </si>
  <si>
    <t>RREML</t>
  </si>
  <si>
    <t>Property management fees</t>
  </si>
  <si>
    <t>Debt management fees</t>
  </si>
  <si>
    <t>5.00%</t>
  </si>
  <si>
    <t>Monthly debt management fee entitled to receive</t>
  </si>
  <si>
    <t>0.167%</t>
  </si>
  <si>
    <t>Annual debt management fee entitled to receive</t>
  </si>
  <si>
    <t>2.00%</t>
  </si>
  <si>
    <t>MORTGAGE NOTES PAYABLE - Schedule of Mortgage Notes Payable (Details) - Notes Payable - Park Hill - USD ($) $ in Thousands</t>
  </si>
  <si>
    <t>Debt Instrument [Line Items]</t>
  </si>
  <si>
    <t>Outstanding borrowings</t>
  </si>
  <si>
    <t>Deferred finance costs, net</t>
  </si>
  <si>
    <t>Long-term debt</t>
  </si>
  <si>
    <t>MORTGAGE NOTES PAYABLE (Details) - USD ($)</t>
  </si>
  <si>
    <t>Amortization of financing costs and discounts [Abstract]</t>
  </si>
  <si>
    <t>Accumulated amortization</t>
  </si>
  <si>
    <t>FAIR VALUE OF FINANCIAL INSTRUMENTS (Details) - Park Hill - USD ($) $ in Thousands</t>
  </si>
  <si>
    <t>Principal Balance</t>
  </si>
  <si>
    <t>Fair Value, Balance Sheet Grouping, Financial Statement Captions [Line Items]</t>
  </si>
  <si>
    <t>Total mortgage notes payable</t>
  </si>
  <si>
    <t>Fair Value</t>
  </si>
  <si>
    <t>DISPOSITION OF PROPERTIES (Details) - USD ($) $ in Thousands</t>
  </si>
  <si>
    <t>Jun. 01, 2017</t>
  </si>
  <si>
    <t>Sep. 26, 2016</t>
  </si>
  <si>
    <t>May 09, 2016</t>
  </si>
  <si>
    <t>Dec. 01, 2015</t>
  </si>
  <si>
    <t>Income Statement, Balance Sheet and Additional Disclosures by Disposal Groups, Including Discontinued Operations [Line Items]</t>
  </si>
  <si>
    <t>Contract Sales Price</t>
  </si>
  <si>
    <t>Gain on Sale</t>
  </si>
  <si>
    <t>Revenues Attributable to Properties Sold</t>
  </si>
  <si>
    <t>Net Income Attributable to Properties Sold</t>
  </si>
  <si>
    <t>2017 Dispositions</t>
  </si>
  <si>
    <t>2016 Dispositions</t>
  </si>
  <si>
    <t>SCHEDULE III Real Estate and Accumulated Depreciation (Details) - USD ($) $ in Thousands</t>
  </si>
  <si>
    <t>Real Estate and Accumulated Depreciation [Line Items]</t>
  </si>
  <si>
    <t>Encumbrances</t>
  </si>
  <si>
    <t>Initial cost to Company, Buildings and land improvements</t>
  </si>
  <si>
    <t>Cost capitalized subsequent to acquisition, Improvements carrying costs</t>
  </si>
  <si>
    <t>Gross amount at which carried at close of period, Buildings and land improvements total</t>
  </si>
  <si>
    <t>Accumulated depreciation</t>
  </si>
  <si>
    <t>Reconciliation of Carrying Amount of Real Estate Investments [Roll Forward]</t>
  </si>
  <si>
    <t>Balance at the beginning of the period</t>
  </si>
  <si>
    <t>Additions during period:</t>
  </si>
  <si>
    <t>Improvements, etc.</t>
  </si>
  <si>
    <t>Deductions during period:</t>
  </si>
  <si>
    <t>Disposals</t>
  </si>
  <si>
    <t>Balance at close of period</t>
  </si>
  <si>
    <t>Residential San Antonio</t>
  </si>
  <si>
    <t>Date acquired</t>
  </si>
  <si>
    <t xml:space="preserve">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6"/>
  </cols>
  <sheetData>
    <row r="1" spans="1:2">
      <c r="A1" s="1" t="s">
        <v>0</v>
      </c>
      <c r="B1" s="2" t="s">
        <v>1</v>
      </c>
    </row>
    <row r="2" spans="1:2">
      <c r="B2" s="2" t="s">
        <v>2</v>
      </c>
    </row>
    <row r="3" spans="1:2">
      <c r="A3" s="3" t="s">
        <v>3</v>
      </c>
    </row>
    <row r="4" spans="1:2">
      <c r="A4" s="4" t="s">
        <v>4</v>
      </c>
      <c r="B4" s="4" t="s">
        <v>5</v>
      </c>
    </row>
    <row r="5" spans="1:2">
      <c r="A5" s="4" t="s">
        <v>6</v>
      </c>
      <c r="B5" s="5" t="n">
        <v>1414964</v>
      </c>
    </row>
    <row r="6" spans="1:2">
      <c r="A6" s="4" t="s">
        <v>7</v>
      </c>
      <c r="B6" s="4" t="s">
        <v>8</v>
      </c>
    </row>
    <row r="7" spans="1:2">
      <c r="A7" s="4" t="s">
        <v>9</v>
      </c>
      <c r="B7" s="4" t="s">
        <v>10</v>
      </c>
    </row>
    <row r="8" spans="1:2">
      <c r="A8" s="4" t="s">
        <v>11</v>
      </c>
      <c r="B8" s="4" t="s">
        <v>12</v>
      </c>
    </row>
    <row r="9" spans="1:2">
      <c r="A9" s="4" t="s">
        <v>13</v>
      </c>
      <c r="B9" s="5" t="n">
        <v>0</v>
      </c>
    </row>
    <row r="10" spans="1:2">
      <c r="A10" s="4" t="s">
        <v>14</v>
      </c>
      <c r="B10" s="5" t="n">
        <v>2017</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10</v>
      </c>
    </row>
    <row r="16" spans="1:2">
      <c r="A16" s="4" t="s">
        <v>24</v>
      </c>
      <c r="B16" s="4" t="s">
        <v>25</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8</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8</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8</v>
      </c>
    </row>
    <row r="3" spans="1:2">
      <c r="A3" s="3" t="s">
        <v>122</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8</v>
      </c>
    </row>
    <row r="3" spans="1:2">
      <c r="A3" s="3" t="s">
        <v>12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8</v>
      </c>
    </row>
    <row r="3" spans="1:2">
      <c r="A3" s="3" t="s">
        <v>125</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8</v>
      </c>
    </row>
    <row r="3" spans="1:2">
      <c r="A3" s="3" t="s">
        <v>128</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8</v>
      </c>
    </row>
    <row r="3" spans="1:2">
      <c r="A3" s="3" t="s">
        <v>13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6" t="n">
        <v>0</v>
      </c>
      <c r="C3" s="6" t="n">
        <v>1685</v>
      </c>
    </row>
    <row r="4" spans="1:3">
      <c r="A4" s="4" t="s">
        <v>32</v>
      </c>
      <c r="B4" s="5" t="n">
        <v>0</v>
      </c>
      <c r="C4" s="5" t="n">
        <v>15061</v>
      </c>
    </row>
    <row r="5" spans="1:3">
      <c r="A5" s="4" t="s">
        <v>33</v>
      </c>
      <c r="B5" s="5" t="n">
        <v>0</v>
      </c>
      <c r="C5" s="5" t="n">
        <v>779</v>
      </c>
    </row>
    <row r="6" spans="1:3">
      <c r="A6" s="4" t="s">
        <v>34</v>
      </c>
      <c r="B6" s="5" t="n">
        <v>0</v>
      </c>
      <c r="C6" s="5" t="n">
        <v>17525</v>
      </c>
    </row>
    <row r="7" spans="1:3">
      <c r="A7" s="4" t="s">
        <v>35</v>
      </c>
      <c r="B7" s="5" t="n">
        <v>0</v>
      </c>
      <c r="C7" s="5" t="n">
        <v>-5628</v>
      </c>
    </row>
    <row r="8" spans="1:3">
      <c r="A8" s="4" t="s">
        <v>36</v>
      </c>
      <c r="B8" s="5" t="n">
        <v>0</v>
      </c>
      <c r="C8" s="5" t="n">
        <v>11897</v>
      </c>
    </row>
    <row r="9" spans="1:3">
      <c r="A9" s="4" t="s">
        <v>37</v>
      </c>
      <c r="B9" s="5" t="n">
        <v>263</v>
      </c>
      <c r="C9" s="5" t="n">
        <v>1516</v>
      </c>
    </row>
    <row r="10" spans="1:3">
      <c r="A10" s="4" t="s">
        <v>38</v>
      </c>
      <c r="B10" s="5" t="n">
        <v>0</v>
      </c>
      <c r="C10" s="5" t="n">
        <v>564</v>
      </c>
    </row>
    <row r="11" spans="1:3">
      <c r="A11" s="4" t="s">
        <v>39</v>
      </c>
      <c r="B11" s="5" t="n">
        <v>0</v>
      </c>
      <c r="C11" s="5" t="n">
        <v>10</v>
      </c>
    </row>
    <row r="12" spans="1:3">
      <c r="A12" s="4" t="s">
        <v>40</v>
      </c>
      <c r="B12" s="5" t="n">
        <v>0</v>
      </c>
      <c r="C12" s="5" t="n">
        <v>19</v>
      </c>
    </row>
    <row r="13" spans="1:3">
      <c r="A13" s="4" t="s">
        <v>41</v>
      </c>
      <c r="B13" s="5" t="n">
        <v>25</v>
      </c>
      <c r="C13" s="5" t="n">
        <v>119</v>
      </c>
    </row>
    <row r="14" spans="1:3">
      <c r="A14" s="4" t="s">
        <v>42</v>
      </c>
      <c r="B14" s="5" t="n">
        <v>30</v>
      </c>
      <c r="C14" s="5" t="n">
        <v>60</v>
      </c>
    </row>
    <row r="15" spans="1:3">
      <c r="A15" s="4" t="s">
        <v>43</v>
      </c>
      <c r="B15" s="5" t="n">
        <v>318</v>
      </c>
      <c r="C15" s="5" t="n">
        <v>14185</v>
      </c>
    </row>
    <row r="16" spans="1:3">
      <c r="A16" s="3" t="s">
        <v>44</v>
      </c>
    </row>
    <row r="17" spans="1:3">
      <c r="A17" s="4" t="s">
        <v>45</v>
      </c>
      <c r="B17" s="5" t="n">
        <v>0</v>
      </c>
      <c r="C17" s="5" t="n">
        <v>9782</v>
      </c>
    </row>
    <row r="18" spans="1:3">
      <c r="A18" s="4" t="s">
        <v>46</v>
      </c>
      <c r="B18" s="5" t="n">
        <v>41</v>
      </c>
      <c r="C18" s="5" t="n">
        <v>303</v>
      </c>
    </row>
    <row r="19" spans="1:3">
      <c r="A19" s="4" t="s">
        <v>47</v>
      </c>
      <c r="B19" s="5" t="n">
        <v>0</v>
      </c>
      <c r="C19" s="5" t="n">
        <v>448</v>
      </c>
    </row>
    <row r="20" spans="1:3">
      <c r="A20" s="4" t="s">
        <v>48</v>
      </c>
      <c r="B20" s="5" t="n">
        <v>0</v>
      </c>
      <c r="C20" s="5" t="n">
        <v>43</v>
      </c>
    </row>
    <row r="21" spans="1:3">
      <c r="A21" s="4" t="s">
        <v>49</v>
      </c>
      <c r="B21" s="5" t="n">
        <v>16</v>
      </c>
      <c r="C21" s="5" t="n">
        <v>64</v>
      </c>
    </row>
    <row r="22" spans="1:3">
      <c r="A22" s="4" t="s">
        <v>50</v>
      </c>
      <c r="B22" s="5" t="n">
        <v>0</v>
      </c>
      <c r="C22" s="5" t="n">
        <v>17</v>
      </c>
    </row>
    <row r="23" spans="1:3">
      <c r="A23" s="4" t="s">
        <v>51</v>
      </c>
      <c r="B23" s="5" t="n">
        <v>0</v>
      </c>
      <c r="C23" s="5" t="n">
        <v>42</v>
      </c>
    </row>
    <row r="24" spans="1:3">
      <c r="A24" s="4" t="s">
        <v>52</v>
      </c>
      <c r="B24" s="5" t="n">
        <v>57</v>
      </c>
      <c r="C24" s="5" t="n">
        <v>10699</v>
      </c>
    </row>
    <row r="25" spans="1:3">
      <c r="A25" s="4" t="s">
        <v>53</v>
      </c>
      <c r="B25" s="5" t="n">
        <v>261</v>
      </c>
      <c r="C25" s="5" t="n">
        <v>3486</v>
      </c>
    </row>
    <row r="26" spans="1:3">
      <c r="A26" s="4" t="s">
        <v>54</v>
      </c>
      <c r="B26" s="6" t="n">
        <v>318</v>
      </c>
      <c r="C26" s="6" t="n">
        <v>14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8</v>
      </c>
    </row>
    <row r="3" spans="1:2">
      <c r="A3" s="3" t="s">
        <v>135</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8</v>
      </c>
    </row>
    <row r="3" spans="1:2">
      <c r="A3" s="3" t="s">
        <v>138</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v>
      </c>
      <c r="B1" s="2" t="s">
        <v>1</v>
      </c>
    </row>
    <row r="2" spans="1:3">
      <c r="B2" s="2" t="s">
        <v>28</v>
      </c>
      <c r="C2" s="2" t="s">
        <v>29</v>
      </c>
    </row>
    <row r="3" spans="1:3">
      <c r="A3" s="4" t="s">
        <v>79</v>
      </c>
    </row>
    <row r="4" spans="1:3">
      <c r="A4" s="3" t="s">
        <v>197</v>
      </c>
    </row>
    <row r="5" spans="1:3">
      <c r="A5" s="4" t="s">
        <v>198</v>
      </c>
      <c r="B5" s="6" t="n">
        <v>1000</v>
      </c>
    </row>
    <row r="6" spans="1:3">
      <c r="A6" s="4" t="s">
        <v>199</v>
      </c>
      <c r="B6" s="4" t="s">
        <v>200</v>
      </c>
    </row>
    <row r="7" spans="1:3">
      <c r="A7" s="4" t="s">
        <v>201</v>
      </c>
      <c r="B7" s="4" t="s">
        <v>200</v>
      </c>
    </row>
    <row r="8" spans="1:3">
      <c r="A8" s="4" t="s">
        <v>80</v>
      </c>
    </row>
    <row r="9" spans="1:3">
      <c r="A9" s="3" t="s">
        <v>197</v>
      </c>
    </row>
    <row r="10" spans="1:3">
      <c r="A10" s="4" t="s">
        <v>202</v>
      </c>
      <c r="B10" s="4" t="s">
        <v>203</v>
      </c>
      <c r="C10" s="4" t="s">
        <v>203</v>
      </c>
    </row>
    <row r="11" spans="1:3">
      <c r="A11" s="4" t="s">
        <v>204</v>
      </c>
      <c r="B11" s="4" t="s">
        <v>205</v>
      </c>
    </row>
    <row r="12" spans="1:3">
      <c r="A12" s="4" t="s">
        <v>206</v>
      </c>
      <c r="B12" s="4" t="s">
        <v>205</v>
      </c>
    </row>
    <row r="13" spans="1:3">
      <c r="A13" s="4" t="s">
        <v>207</v>
      </c>
      <c r="B13" s="4" t="s">
        <v>205</v>
      </c>
    </row>
    <row r="14" spans="1:3">
      <c r="A14" s="4" t="s">
        <v>208</v>
      </c>
      <c r="B14" s="4" t="s">
        <v>205</v>
      </c>
    </row>
    <row r="15" spans="1:3">
      <c r="A15" s="4" t="s">
        <v>199</v>
      </c>
      <c r="B15" s="4" t="s">
        <v>209</v>
      </c>
    </row>
    <row r="16" spans="1:3">
      <c r="A16" s="4" t="s">
        <v>210</v>
      </c>
      <c r="B16" s="4" t="s">
        <v>205</v>
      </c>
    </row>
    <row r="17" spans="1:3">
      <c r="A17" s="4" t="s">
        <v>211</v>
      </c>
      <c r="B17" s="4" t="s">
        <v>205</v>
      </c>
    </row>
    <row r="18" spans="1:3">
      <c r="A18" s="4" t="s">
        <v>201</v>
      </c>
      <c r="B18" s="4" t="s">
        <v>20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6"/>
    <col customWidth="1" max="2" min="2" width="20"/>
    <col customWidth="1" max="3" min="3" width="25"/>
    <col customWidth="1" max="4" min="4" width="21"/>
    <col customWidth="1" max="5" min="5" width="21"/>
    <col customWidth="1" max="6" min="6" width="21"/>
  </cols>
  <sheetData>
    <row r="1" spans="1:6">
      <c r="A1" s="1" t="s">
        <v>212</v>
      </c>
      <c r="B1" s="2" t="s">
        <v>213</v>
      </c>
      <c r="C1" s="2" t="s">
        <v>214</v>
      </c>
      <c r="D1" s="2" t="s">
        <v>215</v>
      </c>
      <c r="E1" s="2" t="s">
        <v>216</v>
      </c>
      <c r="F1" s="2" t="s">
        <v>217</v>
      </c>
    </row>
    <row r="2" spans="1:6">
      <c r="A2" s="3" t="s">
        <v>218</v>
      </c>
    </row>
    <row r="3" spans="1:6">
      <c r="A3" s="4" t="s">
        <v>219</v>
      </c>
      <c r="C3" s="6" t="n">
        <v>207000</v>
      </c>
      <c r="D3" s="6" t="n">
        <v>1200000</v>
      </c>
    </row>
    <row r="4" spans="1:6">
      <c r="A4" s="3" t="s">
        <v>166</v>
      </c>
    </row>
    <row r="5" spans="1:6">
      <c r="A5" s="4" t="s">
        <v>220</v>
      </c>
      <c r="C5" s="5" t="n">
        <v>24000</v>
      </c>
      <c r="D5" s="5" t="n">
        <v>69000</v>
      </c>
    </row>
    <row r="6" spans="1:6">
      <c r="A6" s="3" t="s">
        <v>221</v>
      </c>
    </row>
    <row r="7" spans="1:6">
      <c r="A7" s="4" t="s">
        <v>222</v>
      </c>
      <c r="C7" s="5" t="n">
        <v>306000</v>
      </c>
    </row>
    <row r="8" spans="1:6">
      <c r="A8" s="4" t="s">
        <v>223</v>
      </c>
      <c r="C8" s="6" t="n">
        <v>56000</v>
      </c>
    </row>
    <row r="9" spans="1:6">
      <c r="A9" s="4" t="s">
        <v>224</v>
      </c>
    </row>
    <row r="10" spans="1:6">
      <c r="A10" s="3" t="s">
        <v>225</v>
      </c>
    </row>
    <row r="11" spans="1:6">
      <c r="A11" s="4" t="s">
        <v>226</v>
      </c>
      <c r="C11" s="5" t="n">
        <v>112</v>
      </c>
    </row>
    <row r="12" spans="1:6">
      <c r="A12" s="4" t="s">
        <v>227</v>
      </c>
    </row>
    <row r="13" spans="1:6">
      <c r="A13" s="3" t="s">
        <v>225</v>
      </c>
    </row>
    <row r="14" spans="1:6">
      <c r="A14" s="4" t="s">
        <v>226</v>
      </c>
      <c r="C14" s="5" t="n">
        <v>228</v>
      </c>
    </row>
    <row r="15" spans="1:6">
      <c r="A15" s="4" t="s">
        <v>228</v>
      </c>
    </row>
    <row r="16" spans="1:6">
      <c r="A16" s="3" t="s">
        <v>225</v>
      </c>
    </row>
    <row r="17" spans="1:6">
      <c r="A17" s="4" t="s">
        <v>226</v>
      </c>
      <c r="C17" s="5" t="n">
        <v>90</v>
      </c>
    </row>
    <row r="18" spans="1:6">
      <c r="A18" s="4" t="s">
        <v>229</v>
      </c>
    </row>
    <row r="19" spans="1:6">
      <c r="A19" s="3" t="s">
        <v>225</v>
      </c>
    </row>
    <row r="20" spans="1:6">
      <c r="A20" s="4" t="s">
        <v>226</v>
      </c>
      <c r="C20" s="5" t="n">
        <v>104</v>
      </c>
    </row>
    <row r="21" spans="1:6">
      <c r="A21" s="4" t="s">
        <v>230</v>
      </c>
    </row>
    <row r="22" spans="1:6">
      <c r="A22" s="3" t="s">
        <v>225</v>
      </c>
    </row>
    <row r="23" spans="1:6">
      <c r="A23" s="4" t="s">
        <v>226</v>
      </c>
      <c r="C23" s="5" t="n">
        <v>288</v>
      </c>
    </row>
    <row r="24" spans="1:6">
      <c r="A24" s="4" t="s">
        <v>231</v>
      </c>
    </row>
    <row r="25" spans="1:6">
      <c r="A25" s="3" t="s">
        <v>225</v>
      </c>
    </row>
    <row r="26" spans="1:6">
      <c r="A26" s="4" t="s">
        <v>202</v>
      </c>
      <c r="C26" s="4" t="s">
        <v>205</v>
      </c>
    </row>
    <row r="27" spans="1:6">
      <c r="A27" s="4" t="s">
        <v>232</v>
      </c>
    </row>
    <row r="28" spans="1:6">
      <c r="A28" s="3" t="s">
        <v>225</v>
      </c>
    </row>
    <row r="29" spans="1:6">
      <c r="A29" s="4" t="s">
        <v>233</v>
      </c>
      <c r="E29" s="6" t="n">
        <v>500000</v>
      </c>
    </row>
    <row r="30" spans="1:6">
      <c r="A30" s="4" t="s">
        <v>234</v>
      </c>
      <c r="B30" s="6" t="n">
        <v>500000</v>
      </c>
    </row>
    <row r="31" spans="1:6">
      <c r="A31" s="4" t="s">
        <v>235</v>
      </c>
      <c r="B31" s="6" t="n">
        <v>50000</v>
      </c>
    </row>
    <row r="32" spans="1:6">
      <c r="A32" s="4" t="s">
        <v>236</v>
      </c>
    </row>
    <row r="33" spans="1:6">
      <c r="A33" s="3" t="s">
        <v>225</v>
      </c>
    </row>
    <row r="34" spans="1:6">
      <c r="A34" s="4" t="s">
        <v>233</v>
      </c>
      <c r="F34" s="6" t="n">
        <v>2000000</v>
      </c>
    </row>
    <row r="35" spans="1:6">
      <c r="A35" s="4" t="s">
        <v>237</v>
      </c>
    </row>
    <row r="36" spans="1:6">
      <c r="A36" s="3" t="s">
        <v>238</v>
      </c>
    </row>
    <row r="37" spans="1:6">
      <c r="A37" s="4" t="s">
        <v>239</v>
      </c>
      <c r="C37" s="4" t="s">
        <v>240</v>
      </c>
    </row>
    <row r="38" spans="1:6">
      <c r="A38" s="4" t="s">
        <v>241</v>
      </c>
    </row>
    <row r="39" spans="1:6">
      <c r="A39" s="3" t="s">
        <v>238</v>
      </c>
    </row>
    <row r="40" spans="1:6">
      <c r="A40" s="4" t="s">
        <v>239</v>
      </c>
      <c r="C40" s="4" t="s">
        <v>242</v>
      </c>
    </row>
    <row r="41" spans="1:6">
      <c r="A41" s="4" t="s">
        <v>243</v>
      </c>
    </row>
    <row r="42" spans="1:6">
      <c r="A42" s="3" t="s">
        <v>238</v>
      </c>
    </row>
    <row r="43" spans="1:6">
      <c r="A43" s="4" t="s">
        <v>239</v>
      </c>
      <c r="C43" s="4" t="s">
        <v>244</v>
      </c>
    </row>
    <row r="44" spans="1:6">
      <c r="A44" s="4" t="s">
        <v>245</v>
      </c>
    </row>
    <row r="45" spans="1:6">
      <c r="A45" s="3" t="s">
        <v>238</v>
      </c>
    </row>
    <row r="46" spans="1:6">
      <c r="A46" s="4" t="s">
        <v>239</v>
      </c>
      <c r="C46" s="4" t="s">
        <v>246</v>
      </c>
    </row>
    <row r="47" spans="1:6">
      <c r="A47" s="4" t="s">
        <v>247</v>
      </c>
    </row>
    <row r="48" spans="1:6">
      <c r="A48" s="3" t="s">
        <v>158</v>
      </c>
    </row>
    <row r="49" spans="1:6">
      <c r="A49" s="4" t="s">
        <v>248</v>
      </c>
      <c r="C49" s="6" t="n">
        <v>202000</v>
      </c>
      <c r="D49" s="6" t="n">
        <v>65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9</v>
      </c>
      <c r="B1" s="2" t="s">
        <v>28</v>
      </c>
      <c r="C1" s="2" t="s">
        <v>29</v>
      </c>
    </row>
    <row r="2" spans="1:3">
      <c r="A2" s="3" t="s">
        <v>250</v>
      </c>
    </row>
    <row r="3" spans="1:3">
      <c r="A3" s="4" t="s">
        <v>38</v>
      </c>
      <c r="B3" s="6" t="n">
        <v>0</v>
      </c>
      <c r="C3" s="6" t="n">
        <v>564</v>
      </c>
    </row>
    <row r="4" spans="1:3">
      <c r="A4" s="4" t="s">
        <v>251</v>
      </c>
    </row>
    <row r="5" spans="1:3">
      <c r="A5" s="3" t="s">
        <v>250</v>
      </c>
    </row>
    <row r="6" spans="1:3">
      <c r="A6" s="4" t="s">
        <v>38</v>
      </c>
      <c r="B6" s="5" t="n">
        <v>0</v>
      </c>
      <c r="C6" s="5" t="n">
        <v>438</v>
      </c>
    </row>
    <row r="7" spans="1:3">
      <c r="A7" s="4" t="s">
        <v>252</v>
      </c>
    </row>
    <row r="8" spans="1:3">
      <c r="A8" s="3" t="s">
        <v>250</v>
      </c>
    </row>
    <row r="9" spans="1:3">
      <c r="A9" s="4" t="s">
        <v>38</v>
      </c>
      <c r="B9" s="5" t="n">
        <v>0</v>
      </c>
      <c r="C9" s="5" t="n">
        <v>71</v>
      </c>
    </row>
    <row r="10" spans="1:3">
      <c r="A10" s="4" t="s">
        <v>253</v>
      </c>
    </row>
    <row r="11" spans="1:3">
      <c r="A11" s="3" t="s">
        <v>250</v>
      </c>
    </row>
    <row r="12" spans="1:3">
      <c r="A12" s="4" t="s">
        <v>38</v>
      </c>
      <c r="B12" s="6" t="n">
        <v>0</v>
      </c>
      <c r="C12" s="6" t="n">
        <v>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54</v>
      </c>
      <c r="B1" s="2" t="s">
        <v>255</v>
      </c>
      <c r="C1" s="2" t="s">
        <v>28</v>
      </c>
      <c r="D1" s="2" t="s">
        <v>29</v>
      </c>
    </row>
    <row r="2" spans="1:4">
      <c r="A2" s="3" t="s">
        <v>256</v>
      </c>
    </row>
    <row r="3" spans="1:4">
      <c r="A3" s="4" t="s">
        <v>257</v>
      </c>
      <c r="C3" s="6" t="n">
        <v>2500000</v>
      </c>
    </row>
    <row r="4" spans="1:4">
      <c r="A4" s="4" t="s">
        <v>258</v>
      </c>
      <c r="C4" s="5" t="n">
        <v>25000</v>
      </c>
    </row>
    <row r="5" spans="1:4">
      <c r="A5" s="4" t="s">
        <v>259</v>
      </c>
      <c r="C5" s="5" t="n">
        <v>250000000</v>
      </c>
    </row>
    <row r="6" spans="1:4">
      <c r="A6" s="4" t="s">
        <v>260</v>
      </c>
      <c r="C6" s="5" t="n">
        <v>25000</v>
      </c>
    </row>
    <row r="7" spans="1:4">
      <c r="A7" s="4" t="s">
        <v>261</v>
      </c>
      <c r="C7" s="5" t="n">
        <v>10000</v>
      </c>
      <c r="D7" s="6" t="n">
        <v>97000</v>
      </c>
    </row>
    <row r="8" spans="1:4">
      <c r="A8" s="4" t="s">
        <v>262</v>
      </c>
      <c r="C8" s="5" t="n">
        <v>76000000</v>
      </c>
    </row>
    <row r="9" spans="1:4">
      <c r="A9" s="4" t="s">
        <v>263</v>
      </c>
      <c r="C9" s="5" t="n">
        <v>25000</v>
      </c>
    </row>
    <row r="10" spans="1:4">
      <c r="A10" s="4" t="s">
        <v>49</v>
      </c>
      <c r="C10" s="5" t="n">
        <v>16000</v>
      </c>
      <c r="D10" s="5" t="n">
        <v>64000</v>
      </c>
    </row>
    <row r="11" spans="1:4">
      <c r="A11" s="4" t="s">
        <v>264</v>
      </c>
    </row>
    <row r="12" spans="1:4">
      <c r="A12" s="3" t="s">
        <v>256</v>
      </c>
    </row>
    <row r="13" spans="1:4">
      <c r="A13" s="4" t="s">
        <v>262</v>
      </c>
      <c r="C13" s="6" t="n">
        <v>50000</v>
      </c>
    </row>
    <row r="14" spans="1:4">
      <c r="A14" s="4" t="s">
        <v>265</v>
      </c>
    </row>
    <row r="15" spans="1:4">
      <c r="A15" s="3" t="s">
        <v>256</v>
      </c>
    </row>
    <row r="16" spans="1:4">
      <c r="A16" s="4" t="s">
        <v>266</v>
      </c>
      <c r="C16" s="4" t="s">
        <v>267</v>
      </c>
    </row>
    <row r="17" spans="1:4">
      <c r="A17" s="4" t="s">
        <v>268</v>
      </c>
      <c r="C17" s="4" t="s">
        <v>205</v>
      </c>
    </row>
    <row r="18" spans="1:4">
      <c r="A18" s="4" t="s">
        <v>269</v>
      </c>
      <c r="C18" s="6" t="n">
        <v>0</v>
      </c>
      <c r="D18" s="5" t="n">
        <v>24000</v>
      </c>
    </row>
    <row r="19" spans="1:4">
      <c r="A19" s="4" t="s">
        <v>270</v>
      </c>
      <c r="C19" s="5" t="n">
        <v>61000</v>
      </c>
      <c r="D19" s="5" t="n">
        <v>2800000</v>
      </c>
    </row>
    <row r="20" spans="1:4">
      <c r="A20" s="4" t="s">
        <v>271</v>
      </c>
      <c r="C20" s="5" t="n">
        <v>40000</v>
      </c>
      <c r="D20" s="5" t="n">
        <v>163000</v>
      </c>
    </row>
    <row r="21" spans="1:4">
      <c r="A21" s="4" t="s">
        <v>272</v>
      </c>
    </row>
    <row r="22" spans="1:4">
      <c r="A22" s="3" t="s">
        <v>256</v>
      </c>
    </row>
    <row r="23" spans="1:4">
      <c r="A23" s="4" t="s">
        <v>269</v>
      </c>
      <c r="C23" s="5" t="n">
        <v>0</v>
      </c>
      <c r="D23" s="5" t="n">
        <v>13000</v>
      </c>
    </row>
    <row r="24" spans="1:4">
      <c r="A24" s="4" t="s">
        <v>273</v>
      </c>
    </row>
    <row r="25" spans="1:4">
      <c r="A25" s="3" t="s">
        <v>256</v>
      </c>
    </row>
    <row r="26" spans="1:4">
      <c r="A26" s="4" t="s">
        <v>49</v>
      </c>
      <c r="C26" s="5" t="n">
        <v>0</v>
      </c>
      <c r="D26" s="5" t="n">
        <v>3000</v>
      </c>
    </row>
    <row r="27" spans="1:4">
      <c r="A27" s="4" t="s">
        <v>274</v>
      </c>
    </row>
    <row r="28" spans="1:4">
      <c r="A28" s="3" t="s">
        <v>256</v>
      </c>
    </row>
    <row r="29" spans="1:4">
      <c r="A29" s="4" t="s">
        <v>275</v>
      </c>
      <c r="C29" s="5" t="n">
        <v>16000</v>
      </c>
      <c r="D29" s="5" t="n">
        <v>27000</v>
      </c>
    </row>
    <row r="30" spans="1:4">
      <c r="A30" s="4" t="s">
        <v>276</v>
      </c>
    </row>
    <row r="31" spans="1:4">
      <c r="A31" s="3" t="s">
        <v>256</v>
      </c>
    </row>
    <row r="32" spans="1:4">
      <c r="A32" s="4" t="s">
        <v>277</v>
      </c>
      <c r="C32" s="6" t="n">
        <v>276000</v>
      </c>
      <c r="D32" s="6" t="n">
        <v>972000</v>
      </c>
    </row>
    <row r="33" spans="1:4">
      <c r="A33" s="4" t="s">
        <v>232</v>
      </c>
    </row>
    <row r="34" spans="1:4">
      <c r="A34" s="3" t="s">
        <v>256</v>
      </c>
    </row>
    <row r="35" spans="1:4">
      <c r="A35" s="4" t="s">
        <v>234</v>
      </c>
      <c r="B35" s="6" t="n">
        <v>500000</v>
      </c>
    </row>
    <row r="36" spans="1:4">
      <c r="A36" s="4" t="s">
        <v>235</v>
      </c>
      <c r="B36" s="6" t="n">
        <v>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8</v>
      </c>
      <c r="C1" s="2" t="s">
        <v>29</v>
      </c>
    </row>
    <row r="2" spans="1:3">
      <c r="A2" s="3" t="s">
        <v>256</v>
      </c>
    </row>
    <row r="3" spans="1:3">
      <c r="A3" s="4" t="s">
        <v>279</v>
      </c>
      <c r="B3" s="6" t="n">
        <v>25</v>
      </c>
      <c r="C3" s="6" t="n">
        <v>119</v>
      </c>
    </row>
    <row r="4" spans="1:3">
      <c r="A4" s="4" t="s">
        <v>280</v>
      </c>
      <c r="B4" s="5" t="n">
        <v>16</v>
      </c>
      <c r="C4" s="5" t="n">
        <v>64</v>
      </c>
    </row>
    <row r="5" spans="1:3">
      <c r="A5" s="4" t="s">
        <v>281</v>
      </c>
    </row>
    <row r="6" spans="1:3">
      <c r="A6" s="3" t="s">
        <v>256</v>
      </c>
    </row>
    <row r="7" spans="1:3">
      <c r="A7" s="4" t="s">
        <v>279</v>
      </c>
      <c r="B7" s="5" t="n">
        <v>25</v>
      </c>
      <c r="C7" s="5" t="n">
        <v>119</v>
      </c>
    </row>
    <row r="8" spans="1:3">
      <c r="A8" s="4" t="s">
        <v>280</v>
      </c>
      <c r="B8" s="6" t="n">
        <v>16</v>
      </c>
      <c r="C8" s="6" t="n">
        <v>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8</v>
      </c>
      <c r="C2" s="2" t="s">
        <v>29</v>
      </c>
    </row>
    <row r="3" spans="1:3">
      <c r="A3" s="3" t="s">
        <v>283</v>
      </c>
    </row>
    <row r="4" spans="1:3">
      <c r="A4" s="4" t="s">
        <v>284</v>
      </c>
      <c r="B4" s="6" t="n">
        <v>98</v>
      </c>
      <c r="C4" s="6" t="n">
        <v>443</v>
      </c>
    </row>
    <row r="5" spans="1:3">
      <c r="A5" s="4" t="s">
        <v>265</v>
      </c>
    </row>
    <row r="6" spans="1:3">
      <c r="A6" s="3" t="s">
        <v>285</v>
      </c>
    </row>
    <row r="7" spans="1:3">
      <c r="A7" s="4" t="s">
        <v>271</v>
      </c>
      <c r="B7" s="6" t="n">
        <v>40</v>
      </c>
      <c r="C7" s="5" t="n">
        <v>163</v>
      </c>
    </row>
    <row r="8" spans="1:3">
      <c r="A8" s="3" t="s">
        <v>283</v>
      </c>
    </row>
    <row r="9" spans="1:3">
      <c r="A9" s="4" t="s">
        <v>266</v>
      </c>
      <c r="B9" s="4" t="s">
        <v>267</v>
      </c>
    </row>
    <row r="10" spans="1:3">
      <c r="A10" s="4" t="s">
        <v>268</v>
      </c>
      <c r="B10" s="4" t="s">
        <v>205</v>
      </c>
    </row>
    <row r="11" spans="1:3">
      <c r="A11" s="4" t="s">
        <v>286</v>
      </c>
    </row>
    <row r="12" spans="1:3">
      <c r="A12" s="3" t="s">
        <v>283</v>
      </c>
    </row>
    <row r="13" spans="1:3">
      <c r="A13" s="4" t="s">
        <v>287</v>
      </c>
      <c r="B13" s="6" t="n">
        <v>54</v>
      </c>
      <c r="C13" s="5" t="n">
        <v>249</v>
      </c>
    </row>
    <row r="14" spans="1:3">
      <c r="A14" s="4" t="s">
        <v>288</v>
      </c>
      <c r="B14" s="5" t="n">
        <v>4</v>
      </c>
      <c r="C14" s="5" t="n">
        <v>31</v>
      </c>
    </row>
    <row r="15" spans="1:3">
      <c r="A15" s="4" t="s">
        <v>284</v>
      </c>
      <c r="B15" s="6" t="n">
        <v>58</v>
      </c>
      <c r="C15" s="6" t="n">
        <v>280</v>
      </c>
    </row>
    <row r="16" spans="1:3">
      <c r="A16" s="4" t="s">
        <v>266</v>
      </c>
      <c r="B16" s="4" t="s">
        <v>289</v>
      </c>
    </row>
    <row r="17" spans="1:3">
      <c r="A17" s="4" t="s">
        <v>268</v>
      </c>
      <c r="B17" s="4" t="s">
        <v>205</v>
      </c>
    </row>
    <row r="18" spans="1:3">
      <c r="A18" s="4" t="s">
        <v>290</v>
      </c>
      <c r="B18" s="4" t="s">
        <v>291</v>
      </c>
    </row>
    <row r="19" spans="1:3">
      <c r="A19" s="4" t="s">
        <v>292</v>
      </c>
      <c r="B19" s="4" t="s">
        <v>2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8</v>
      </c>
      <c r="C1" s="2" t="s">
        <v>29</v>
      </c>
    </row>
    <row r="2" spans="1:3">
      <c r="A2" s="3" t="s">
        <v>295</v>
      </c>
    </row>
    <row r="3" spans="1:3">
      <c r="A3" s="4" t="s">
        <v>296</v>
      </c>
      <c r="B3" s="6" t="n">
        <v>0</v>
      </c>
      <c r="C3" s="6" t="n">
        <v>9849</v>
      </c>
    </row>
    <row r="4" spans="1:3">
      <c r="A4" s="4" t="s">
        <v>297</v>
      </c>
      <c r="B4" s="5" t="n">
        <v>0</v>
      </c>
      <c r="C4" s="5" t="n">
        <v>-67</v>
      </c>
    </row>
    <row r="5" spans="1:3">
      <c r="A5" s="4" t="s">
        <v>298</v>
      </c>
      <c r="B5" s="6" t="n">
        <v>0</v>
      </c>
      <c r="C5" s="6" t="n">
        <v>97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9</v>
      </c>
      <c r="B1" s="2" t="s">
        <v>28</v>
      </c>
      <c r="C1" s="2" t="s">
        <v>29</v>
      </c>
    </row>
    <row r="2" spans="1:3">
      <c r="A2" s="3" t="s">
        <v>300</v>
      </c>
    </row>
    <row r="3" spans="1:3">
      <c r="A3" s="4" t="s">
        <v>301</v>
      </c>
      <c r="B3" s="6" t="n">
        <v>0</v>
      </c>
      <c r="C3" s="6" t="n">
        <v>49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8</v>
      </c>
      <c r="C2" s="2" t="s">
        <v>29</v>
      </c>
    </row>
    <row r="3" spans="1:3">
      <c r="A3" s="3" t="s">
        <v>56</v>
      </c>
    </row>
    <row r="4" spans="1:3">
      <c r="A4" s="4" t="s">
        <v>57</v>
      </c>
      <c r="B4" s="6" t="n">
        <v>1147</v>
      </c>
      <c r="C4" s="6" t="n">
        <v>5167</v>
      </c>
    </row>
    <row r="5" spans="1:3">
      <c r="A5" s="4" t="s">
        <v>58</v>
      </c>
      <c r="B5" s="5" t="n">
        <v>50</v>
      </c>
      <c r="C5" s="5" t="n">
        <v>0</v>
      </c>
    </row>
    <row r="6" spans="1:3">
      <c r="A6" s="4" t="s">
        <v>59</v>
      </c>
      <c r="B6" s="5" t="n">
        <v>1197</v>
      </c>
      <c r="C6" s="5" t="n">
        <v>5167</v>
      </c>
    </row>
    <row r="7" spans="1:3">
      <c r="A7" s="3" t="s">
        <v>60</v>
      </c>
    </row>
    <row r="8" spans="1:3">
      <c r="A8" s="4" t="s">
        <v>61</v>
      </c>
      <c r="B8" s="5" t="n">
        <v>794</v>
      </c>
      <c r="C8" s="5" t="n">
        <v>3108</v>
      </c>
    </row>
    <row r="9" spans="1:3">
      <c r="A9" s="4" t="s">
        <v>62</v>
      </c>
      <c r="B9" s="5" t="n">
        <v>98</v>
      </c>
      <c r="C9" s="5" t="n">
        <v>443</v>
      </c>
    </row>
    <row r="10" spans="1:3">
      <c r="A10" s="4" t="s">
        <v>63</v>
      </c>
      <c r="B10" s="5" t="n">
        <v>306</v>
      </c>
      <c r="C10" s="5" t="n">
        <v>585</v>
      </c>
    </row>
    <row r="11" spans="1:3">
      <c r="A11" s="4" t="s">
        <v>64</v>
      </c>
      <c r="B11" s="5" t="n">
        <v>151</v>
      </c>
      <c r="C11" s="5" t="n">
        <v>879</v>
      </c>
    </row>
    <row r="12" spans="1:3">
      <c r="A12" s="4" t="s">
        <v>65</v>
      </c>
      <c r="B12" s="5" t="n">
        <v>1349</v>
      </c>
      <c r="C12" s="5" t="n">
        <v>5015</v>
      </c>
    </row>
    <row r="13" spans="1:3">
      <c r="A13" s="4" t="s">
        <v>66</v>
      </c>
      <c r="B13" s="5" t="n">
        <v>-152</v>
      </c>
      <c r="C13" s="5" t="n">
        <v>152</v>
      </c>
    </row>
    <row r="14" spans="1:3">
      <c r="A14" s="3" t="s">
        <v>67</v>
      </c>
    </row>
    <row r="15" spans="1:3">
      <c r="A15" s="4" t="s">
        <v>68</v>
      </c>
      <c r="B15" s="5" t="n">
        <v>-231</v>
      </c>
      <c r="C15" s="5" t="n">
        <v>-1254</v>
      </c>
    </row>
    <row r="16" spans="1:3">
      <c r="A16" s="4" t="s">
        <v>69</v>
      </c>
      <c r="B16" s="5" t="n">
        <v>7405</v>
      </c>
      <c r="C16" s="5" t="n">
        <v>17435</v>
      </c>
    </row>
    <row r="17" spans="1:3">
      <c r="A17" s="4" t="s">
        <v>70</v>
      </c>
      <c r="B17" s="5" t="n">
        <v>-2</v>
      </c>
      <c r="C17" s="5" t="n">
        <v>-19</v>
      </c>
    </row>
    <row r="18" spans="1:3">
      <c r="A18" s="4" t="s">
        <v>71</v>
      </c>
      <c r="B18" s="5" t="n">
        <v>0</v>
      </c>
      <c r="C18" s="5" t="n">
        <v>-226</v>
      </c>
    </row>
    <row r="19" spans="1:3">
      <c r="A19" s="4" t="s">
        <v>72</v>
      </c>
      <c r="B19" s="5" t="n">
        <v>500</v>
      </c>
      <c r="C19" s="5" t="n">
        <v>0</v>
      </c>
    </row>
    <row r="20" spans="1:3">
      <c r="A20" s="4" t="s">
        <v>73</v>
      </c>
      <c r="B20" s="5" t="n">
        <v>7672</v>
      </c>
      <c r="C20" s="5" t="n">
        <v>15936</v>
      </c>
    </row>
    <row r="21" spans="1:3">
      <c r="A21" s="4" t="s">
        <v>74</v>
      </c>
      <c r="B21" s="6" t="n">
        <v>7520</v>
      </c>
      <c r="C21" s="6" t="n">
        <v>16088</v>
      </c>
    </row>
    <row r="22" spans="1:3">
      <c r="A22" s="4" t="s">
        <v>75</v>
      </c>
      <c r="B22" s="5" t="n">
        <v>3702</v>
      </c>
      <c r="C22" s="5" t="n">
        <v>3702</v>
      </c>
    </row>
    <row r="23" spans="1:3">
      <c r="A23" s="4" t="s">
        <v>76</v>
      </c>
      <c r="B23" s="7" t="n">
        <v>2.03</v>
      </c>
      <c r="C23" s="7" t="n">
        <v>4.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8</v>
      </c>
      <c r="C1" s="2" t="s">
        <v>29</v>
      </c>
    </row>
    <row r="2" spans="1:3">
      <c r="A2" s="4" t="s">
        <v>303</v>
      </c>
    </row>
    <row r="3" spans="1:3">
      <c r="A3" s="3" t="s">
        <v>304</v>
      </c>
    </row>
    <row r="4" spans="1:3">
      <c r="A4" s="4" t="s">
        <v>305</v>
      </c>
      <c r="B4" s="6" t="n">
        <v>0</v>
      </c>
      <c r="C4" s="6" t="n">
        <v>9849</v>
      </c>
    </row>
    <row r="5" spans="1:3">
      <c r="A5" s="4" t="s">
        <v>306</v>
      </c>
    </row>
    <row r="6" spans="1:3">
      <c r="A6" s="3" t="s">
        <v>304</v>
      </c>
    </row>
    <row r="7" spans="1:3">
      <c r="A7" s="4" t="s">
        <v>305</v>
      </c>
      <c r="B7" s="6" t="n">
        <v>0</v>
      </c>
      <c r="C7" s="6" t="n">
        <v>100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307</v>
      </c>
      <c r="B1" s="2" t="s">
        <v>1</v>
      </c>
    </row>
    <row r="2" spans="1:7">
      <c r="B2" s="2" t="s">
        <v>28</v>
      </c>
      <c r="C2" s="2" t="s">
        <v>29</v>
      </c>
      <c r="D2" s="2" t="s">
        <v>308</v>
      </c>
      <c r="E2" s="2" t="s">
        <v>309</v>
      </c>
      <c r="F2" s="2" t="s">
        <v>310</v>
      </c>
      <c r="G2" s="2" t="s">
        <v>311</v>
      </c>
    </row>
    <row r="3" spans="1:7">
      <c r="A3" s="4" t="s">
        <v>230</v>
      </c>
    </row>
    <row r="4" spans="1:7">
      <c r="A4" s="3" t="s">
        <v>312</v>
      </c>
    </row>
    <row r="5" spans="1:7">
      <c r="A5" s="4" t="s">
        <v>313</v>
      </c>
      <c r="D5" s="6" t="n">
        <v>19500</v>
      </c>
    </row>
    <row r="6" spans="1:7">
      <c r="A6" s="4" t="s">
        <v>314</v>
      </c>
      <c r="B6" s="6" t="n">
        <v>7405</v>
      </c>
    </row>
    <row r="7" spans="1:7">
      <c r="A7" s="4" t="s">
        <v>315</v>
      </c>
      <c r="B7" s="5" t="n">
        <v>1132</v>
      </c>
    </row>
    <row r="8" spans="1:7">
      <c r="A8" s="4" t="s">
        <v>316</v>
      </c>
      <c r="B8" s="5" t="n">
        <v>7186</v>
      </c>
    </row>
    <row r="9" spans="1:7">
      <c r="A9" s="4" t="s">
        <v>317</v>
      </c>
    </row>
    <row r="10" spans="1:7">
      <c r="A10" s="3" t="s">
        <v>312</v>
      </c>
    </row>
    <row r="11" spans="1:7">
      <c r="A11" s="4" t="s">
        <v>313</v>
      </c>
      <c r="B11" s="5" t="n">
        <v>19500</v>
      </c>
    </row>
    <row r="12" spans="1:7">
      <c r="A12" s="4" t="s">
        <v>314</v>
      </c>
      <c r="B12" s="5" t="n">
        <v>7405</v>
      </c>
    </row>
    <row r="13" spans="1:7">
      <c r="A13" s="4" t="s">
        <v>315</v>
      </c>
      <c r="B13" s="5" t="n">
        <v>1132</v>
      </c>
    </row>
    <row r="14" spans="1:7">
      <c r="A14" s="4" t="s">
        <v>316</v>
      </c>
      <c r="B14" s="6" t="n">
        <v>7186</v>
      </c>
    </row>
    <row r="15" spans="1:7">
      <c r="A15" s="4" t="s">
        <v>224</v>
      </c>
    </row>
    <row r="16" spans="1:7">
      <c r="A16" s="3" t="s">
        <v>312</v>
      </c>
    </row>
    <row r="17" spans="1:7">
      <c r="A17" s="4" t="s">
        <v>313</v>
      </c>
      <c r="F17" s="6" t="n">
        <v>18000</v>
      </c>
    </row>
    <row r="18" spans="1:7">
      <c r="A18" s="4" t="s">
        <v>314</v>
      </c>
      <c r="C18" s="6" t="n">
        <v>9739</v>
      </c>
    </row>
    <row r="19" spans="1:7">
      <c r="A19" s="4" t="s">
        <v>315</v>
      </c>
      <c r="C19" s="5" t="n">
        <v>788</v>
      </c>
    </row>
    <row r="20" spans="1:7">
      <c r="A20" s="4" t="s">
        <v>316</v>
      </c>
      <c r="C20" s="5" t="n">
        <v>9503</v>
      </c>
    </row>
    <row r="21" spans="1:7">
      <c r="A21" s="4" t="s">
        <v>227</v>
      </c>
    </row>
    <row r="22" spans="1:7">
      <c r="A22" s="3" t="s">
        <v>312</v>
      </c>
    </row>
    <row r="23" spans="1:7">
      <c r="A23" s="4" t="s">
        <v>313</v>
      </c>
      <c r="E23" s="6" t="n">
        <v>18000</v>
      </c>
    </row>
    <row r="24" spans="1:7">
      <c r="A24" s="4" t="s">
        <v>314</v>
      </c>
      <c r="C24" s="5" t="n">
        <v>7684</v>
      </c>
    </row>
    <row r="25" spans="1:7">
      <c r="A25" s="4" t="s">
        <v>315</v>
      </c>
      <c r="C25" s="5" t="n">
        <v>1708</v>
      </c>
    </row>
    <row r="26" spans="1:7">
      <c r="A26" s="4" t="s">
        <v>316</v>
      </c>
      <c r="C26" s="5" t="n">
        <v>7396</v>
      </c>
    </row>
    <row r="27" spans="1:7">
      <c r="A27" s="4" t="s">
        <v>228</v>
      </c>
    </row>
    <row r="28" spans="1:7">
      <c r="A28" s="3" t="s">
        <v>312</v>
      </c>
    </row>
    <row r="29" spans="1:7">
      <c r="A29" s="4" t="s">
        <v>313</v>
      </c>
      <c r="G29" s="6" t="n">
        <v>0</v>
      </c>
    </row>
    <row r="30" spans="1:7">
      <c r="A30" s="4" t="s">
        <v>314</v>
      </c>
      <c r="C30" s="5" t="n">
        <v>12</v>
      </c>
    </row>
    <row r="31" spans="1:7">
      <c r="A31" s="4" t="s">
        <v>229</v>
      </c>
    </row>
    <row r="32" spans="1:7">
      <c r="A32" s="3" t="s">
        <v>312</v>
      </c>
    </row>
    <row r="33" spans="1:7">
      <c r="A33" s="4" t="s">
        <v>313</v>
      </c>
      <c r="G33" s="6" t="n">
        <v>0</v>
      </c>
    </row>
    <row r="34" spans="1:7">
      <c r="A34" s="4" t="s">
        <v>314</v>
      </c>
      <c r="C34" s="5" t="n">
        <v>1</v>
      </c>
    </row>
    <row r="35" spans="1:7">
      <c r="A35" s="4" t="s">
        <v>318</v>
      </c>
    </row>
    <row r="36" spans="1:7">
      <c r="A36" s="3" t="s">
        <v>312</v>
      </c>
    </row>
    <row r="37" spans="1:7">
      <c r="A37" s="4" t="s">
        <v>313</v>
      </c>
      <c r="C37" s="5" t="n">
        <v>36000</v>
      </c>
    </row>
    <row r="38" spans="1:7">
      <c r="A38" s="4" t="s">
        <v>314</v>
      </c>
      <c r="C38" s="5" t="n">
        <v>17435</v>
      </c>
    </row>
    <row r="39" spans="1:7">
      <c r="A39" s="4" t="s">
        <v>315</v>
      </c>
      <c r="C39" s="5" t="n">
        <v>2496</v>
      </c>
    </row>
    <row r="40" spans="1:7">
      <c r="A40" s="4" t="s">
        <v>316</v>
      </c>
      <c r="C40" s="6" t="n">
        <v>168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8</v>
      </c>
      <c r="C2" s="2" t="s">
        <v>29</v>
      </c>
    </row>
    <row r="3" spans="1:3">
      <c r="A3" s="3" t="s">
        <v>320</v>
      </c>
    </row>
    <row r="4" spans="1:3">
      <c r="A4" s="4" t="s">
        <v>321</v>
      </c>
      <c r="B4" s="6" t="n">
        <v>0</v>
      </c>
    </row>
    <row r="5" spans="1:3">
      <c r="A5" s="4" t="s">
        <v>322</v>
      </c>
      <c r="B5" s="5" t="n">
        <v>0</v>
      </c>
    </row>
    <row r="6" spans="1:3">
      <c r="A6" s="4" t="s">
        <v>323</v>
      </c>
      <c r="B6" s="5" t="n">
        <v>0</v>
      </c>
    </row>
    <row r="7" spans="1:3">
      <c r="A7" s="4" t="s">
        <v>324</v>
      </c>
      <c r="B7" s="5" t="n">
        <v>0</v>
      </c>
    </row>
    <row r="8" spans="1:3">
      <c r="A8" s="4" t="s">
        <v>325</v>
      </c>
      <c r="B8" s="5" t="n">
        <v>0</v>
      </c>
    </row>
    <row r="9" spans="1:3">
      <c r="A9" s="3" t="s">
        <v>326</v>
      </c>
    </row>
    <row r="10" spans="1:3">
      <c r="A10" s="4" t="s">
        <v>327</v>
      </c>
      <c r="B10" s="5" t="n">
        <v>17525</v>
      </c>
      <c r="C10" s="6" t="n">
        <v>43708</v>
      </c>
    </row>
    <row r="11" spans="1:3">
      <c r="A11" s="3" t="s">
        <v>328</v>
      </c>
    </row>
    <row r="12" spans="1:3">
      <c r="A12" s="4" t="s">
        <v>329</v>
      </c>
      <c r="B12" s="5" t="n">
        <v>9</v>
      </c>
      <c r="C12" s="5" t="n">
        <v>121</v>
      </c>
    </row>
    <row r="13" spans="1:3">
      <c r="A13" s="3" t="s">
        <v>330</v>
      </c>
    </row>
    <row r="14" spans="1:3">
      <c r="A14" s="4" t="s">
        <v>331</v>
      </c>
      <c r="B14" s="5" t="n">
        <v>-17534</v>
      </c>
      <c r="C14" s="5" t="n">
        <v>-26304</v>
      </c>
    </row>
    <row r="15" spans="1:3">
      <c r="A15" s="4" t="s">
        <v>332</v>
      </c>
      <c r="B15" s="5" t="n">
        <v>0</v>
      </c>
      <c r="C15" s="6" t="n">
        <v>17525</v>
      </c>
    </row>
    <row r="16" spans="1:3">
      <c r="A16" s="4" t="s">
        <v>333</v>
      </c>
    </row>
    <row r="17" spans="1:3">
      <c r="A17" s="3" t="s">
        <v>320</v>
      </c>
    </row>
    <row r="18" spans="1:3">
      <c r="A18" s="4" t="s">
        <v>321</v>
      </c>
      <c r="B18" s="5" t="n">
        <v>0</v>
      </c>
    </row>
    <row r="19" spans="1:3">
      <c r="A19" s="4" t="s">
        <v>322</v>
      </c>
      <c r="B19" s="5" t="n">
        <v>0</v>
      </c>
    </row>
    <row r="20" spans="1:3">
      <c r="A20" s="4" t="s">
        <v>323</v>
      </c>
      <c r="B20" s="5" t="n">
        <v>0</v>
      </c>
    </row>
    <row r="21" spans="1:3">
      <c r="A21" s="4" t="s">
        <v>324</v>
      </c>
      <c r="B21" s="5" t="n">
        <v>0</v>
      </c>
    </row>
    <row r="22" spans="1:3">
      <c r="A22" s="4" t="s">
        <v>325</v>
      </c>
      <c r="B22" s="6" t="n">
        <v>0</v>
      </c>
    </row>
    <row r="23" spans="1:3">
      <c r="A23" s="4" t="s">
        <v>334</v>
      </c>
      <c r="B23" s="4" t="s">
        <v>3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7"/>
  </cols>
  <sheetData>
    <row r="1" spans="1:4">
      <c r="A1" s="1" t="s">
        <v>77</v>
      </c>
      <c r="B1" s="2" t="s">
        <v>78</v>
      </c>
      <c r="C1" s="2" t="s">
        <v>79</v>
      </c>
      <c r="D1" s="2" t="s">
        <v>80</v>
      </c>
    </row>
    <row r="2" spans="1:4">
      <c r="A2" s="4" t="s">
        <v>81</v>
      </c>
      <c r="B2" s="6" t="n">
        <v>3049</v>
      </c>
      <c r="C2" s="6" t="n">
        <v>1</v>
      </c>
      <c r="D2" s="6" t="n">
        <v>3048</v>
      </c>
    </row>
    <row r="3" spans="1:4">
      <c r="A3" s="4" t="s">
        <v>82</v>
      </c>
      <c r="D3" s="5" t="n">
        <v>3701890</v>
      </c>
    </row>
    <row r="4" spans="1:4">
      <c r="A4" s="3" t="s">
        <v>83</v>
      </c>
    </row>
    <row r="5" spans="1:4">
      <c r="A5" s="4" t="s">
        <v>84</v>
      </c>
      <c r="B5" s="5" t="n">
        <v>-15651</v>
      </c>
      <c r="D5" s="6" t="n">
        <v>-15651</v>
      </c>
    </row>
    <row r="6" spans="1:4">
      <c r="A6" s="4" t="s">
        <v>85</v>
      </c>
      <c r="B6" s="5" t="n">
        <v>16088</v>
      </c>
      <c r="D6" s="5" t="n">
        <v>16088</v>
      </c>
    </row>
    <row r="7" spans="1:4">
      <c r="A7" s="4" t="s">
        <v>86</v>
      </c>
      <c r="B7" s="5" t="n">
        <v>3486</v>
      </c>
      <c r="C7" s="5" t="n">
        <v>1</v>
      </c>
      <c r="D7" s="6" t="n">
        <v>3485</v>
      </c>
    </row>
    <row r="8" spans="1:4">
      <c r="A8" s="4" t="s">
        <v>87</v>
      </c>
      <c r="D8" s="5" t="n">
        <v>3701890</v>
      </c>
    </row>
    <row r="9" spans="1:4">
      <c r="A9" s="3" t="s">
        <v>83</v>
      </c>
    </row>
    <row r="10" spans="1:4">
      <c r="A10" s="4" t="s">
        <v>84</v>
      </c>
      <c r="B10" s="5" t="n">
        <v>-10745</v>
      </c>
      <c r="D10" s="6" t="n">
        <v>-10745</v>
      </c>
    </row>
    <row r="11" spans="1:4">
      <c r="A11" s="4" t="s">
        <v>85</v>
      </c>
      <c r="B11" s="5" t="n">
        <v>7520</v>
      </c>
      <c r="D11" s="5" t="n">
        <v>7520</v>
      </c>
    </row>
    <row r="12" spans="1:4">
      <c r="A12" s="4" t="s">
        <v>88</v>
      </c>
      <c r="B12" s="6" t="n">
        <v>261</v>
      </c>
      <c r="C12" s="6" t="n">
        <v>1</v>
      </c>
      <c r="D12" s="6" t="n">
        <v>260</v>
      </c>
    </row>
    <row r="13" spans="1:4">
      <c r="A13" s="4" t="s">
        <v>89</v>
      </c>
      <c r="D13" s="5" t="n">
        <v>37018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8</v>
      </c>
      <c r="C2" s="2" t="s">
        <v>29</v>
      </c>
    </row>
    <row r="3" spans="1:3">
      <c r="A3" s="3" t="s">
        <v>91</v>
      </c>
    </row>
    <row r="4" spans="1:3">
      <c r="A4" s="4" t="s">
        <v>85</v>
      </c>
      <c r="B4" s="6" t="n">
        <v>7520</v>
      </c>
      <c r="C4" s="6" t="n">
        <v>16088</v>
      </c>
    </row>
    <row r="5" spans="1:3">
      <c r="A5" s="3" t="s">
        <v>92</v>
      </c>
    </row>
    <row r="6" spans="1:3">
      <c r="A6" s="4" t="s">
        <v>93</v>
      </c>
      <c r="B6" s="5" t="n">
        <v>-7405</v>
      </c>
      <c r="C6" s="5" t="n">
        <v>-17435</v>
      </c>
    </row>
    <row r="7" spans="1:3">
      <c r="A7" s="4" t="s">
        <v>64</v>
      </c>
      <c r="B7" s="5" t="n">
        <v>151</v>
      </c>
      <c r="C7" s="5" t="n">
        <v>879</v>
      </c>
    </row>
    <row r="8" spans="1:3">
      <c r="A8" s="4" t="s">
        <v>94</v>
      </c>
      <c r="B8" s="5" t="n">
        <v>67</v>
      </c>
      <c r="C8" s="5" t="n">
        <v>151</v>
      </c>
    </row>
    <row r="9" spans="1:3">
      <c r="A9" s="4" t="s">
        <v>71</v>
      </c>
      <c r="B9" s="5" t="n">
        <v>0</v>
      </c>
      <c r="C9" s="5" t="n">
        <v>226</v>
      </c>
    </row>
    <row r="10" spans="1:3">
      <c r="A10" s="4" t="s">
        <v>95</v>
      </c>
      <c r="B10" s="5" t="n">
        <v>2</v>
      </c>
      <c r="C10" s="5" t="n">
        <v>19</v>
      </c>
    </row>
    <row r="11" spans="1:3">
      <c r="A11" s="3" t="s">
        <v>96</v>
      </c>
    </row>
    <row r="12" spans="1:3">
      <c r="A12" s="4" t="s">
        <v>38</v>
      </c>
      <c r="B12" s="5" t="n">
        <v>275</v>
      </c>
      <c r="C12" s="5" t="n">
        <v>224</v>
      </c>
    </row>
    <row r="13" spans="1:3">
      <c r="A13" s="4" t="s">
        <v>97</v>
      </c>
      <c r="B13" s="5" t="n">
        <v>-10</v>
      </c>
      <c r="C13" s="5" t="n">
        <v>-13</v>
      </c>
    </row>
    <row r="14" spans="1:3">
      <c r="A14" s="4" t="s">
        <v>98</v>
      </c>
      <c r="B14" s="5" t="n">
        <v>13</v>
      </c>
      <c r="C14" s="5" t="n">
        <v>-32</v>
      </c>
    </row>
    <row r="15" spans="1:3">
      <c r="A15" s="4" t="s">
        <v>41</v>
      </c>
      <c r="B15" s="5" t="n">
        <v>94</v>
      </c>
      <c r="C15" s="5" t="n">
        <v>46</v>
      </c>
    </row>
    <row r="16" spans="1:3">
      <c r="A16" s="4" t="s">
        <v>99</v>
      </c>
      <c r="B16" s="5" t="n">
        <v>-7</v>
      </c>
      <c r="C16" s="5" t="n">
        <v>35</v>
      </c>
    </row>
    <row r="17" spans="1:3">
      <c r="A17" s="4" t="s">
        <v>46</v>
      </c>
      <c r="B17" s="5" t="n">
        <v>-275</v>
      </c>
      <c r="C17" s="5" t="n">
        <v>168</v>
      </c>
    </row>
    <row r="18" spans="1:3">
      <c r="A18" s="4" t="s">
        <v>100</v>
      </c>
      <c r="B18" s="5" t="n">
        <v>-210</v>
      </c>
      <c r="C18" s="5" t="n">
        <v>-255</v>
      </c>
    </row>
    <row r="19" spans="1:3">
      <c r="A19" s="4" t="s">
        <v>49</v>
      </c>
      <c r="B19" s="5" t="n">
        <v>-61</v>
      </c>
      <c r="C19" s="5" t="n">
        <v>-3394</v>
      </c>
    </row>
    <row r="20" spans="1:3">
      <c r="A20" s="4" t="s">
        <v>48</v>
      </c>
      <c r="B20" s="5" t="n">
        <v>-14</v>
      </c>
      <c r="C20" s="5" t="n">
        <v>-4</v>
      </c>
    </row>
    <row r="21" spans="1:3">
      <c r="A21" s="4" t="s">
        <v>50</v>
      </c>
      <c r="B21" s="5" t="n">
        <v>-5</v>
      </c>
      <c r="C21" s="5" t="n">
        <v>-27</v>
      </c>
    </row>
    <row r="22" spans="1:3">
      <c r="A22" s="4" t="s">
        <v>51</v>
      </c>
      <c r="B22" s="5" t="n">
        <v>-6</v>
      </c>
      <c r="C22" s="5" t="n">
        <v>5</v>
      </c>
    </row>
    <row r="23" spans="1:3">
      <c r="A23" s="4" t="s">
        <v>101</v>
      </c>
      <c r="B23" s="5" t="n">
        <v>129</v>
      </c>
      <c r="C23" s="5" t="n">
        <v>-3319</v>
      </c>
    </row>
    <row r="24" spans="1:3">
      <c r="A24" s="3" t="s">
        <v>102</v>
      </c>
    </row>
    <row r="25" spans="1:3">
      <c r="A25" s="4" t="s">
        <v>103</v>
      </c>
      <c r="B25" s="5" t="n">
        <v>9490</v>
      </c>
      <c r="C25" s="5" t="n">
        <v>17605</v>
      </c>
    </row>
    <row r="26" spans="1:3">
      <c r="A26" s="4" t="s">
        <v>104</v>
      </c>
      <c r="B26" s="5" t="n">
        <v>-34</v>
      </c>
      <c r="C26" s="5" t="n">
        <v>-13</v>
      </c>
    </row>
    <row r="27" spans="1:3">
      <c r="A27" s="4" t="s">
        <v>105</v>
      </c>
      <c r="B27" s="5" t="n">
        <v>-9</v>
      </c>
      <c r="C27" s="5" t="n">
        <v>-121</v>
      </c>
    </row>
    <row r="28" spans="1:3">
      <c r="A28" s="4" t="s">
        <v>106</v>
      </c>
      <c r="B28" s="5" t="n">
        <v>9447</v>
      </c>
      <c r="C28" s="5" t="n">
        <v>17471</v>
      </c>
    </row>
    <row r="29" spans="1:3">
      <c r="A29" s="3" t="s">
        <v>107</v>
      </c>
    </row>
    <row r="30" spans="1:3">
      <c r="A30" s="4" t="s">
        <v>108</v>
      </c>
      <c r="B30" s="5" t="n">
        <v>-84</v>
      </c>
      <c r="C30" s="5" t="n">
        <v>-320</v>
      </c>
    </row>
    <row r="31" spans="1:3">
      <c r="A31" s="4" t="s">
        <v>109</v>
      </c>
      <c r="B31" s="5" t="n">
        <v>0</v>
      </c>
      <c r="C31" s="5" t="n">
        <v>102</v>
      </c>
    </row>
    <row r="32" spans="1:3">
      <c r="A32" s="4" t="s">
        <v>110</v>
      </c>
      <c r="B32" s="5" t="n">
        <v>-10745</v>
      </c>
      <c r="C32" s="5" t="n">
        <v>-15651</v>
      </c>
    </row>
    <row r="33" spans="1:3">
      <c r="A33" s="4" t="s">
        <v>111</v>
      </c>
      <c r="B33" s="5" t="n">
        <v>-10829</v>
      </c>
      <c r="C33" s="5" t="n">
        <v>-15869</v>
      </c>
    </row>
    <row r="34" spans="1:3">
      <c r="A34" s="4" t="s">
        <v>112</v>
      </c>
      <c r="B34" s="5" t="n">
        <v>-1253</v>
      </c>
      <c r="C34" s="5" t="n">
        <v>-1717</v>
      </c>
    </row>
    <row r="35" spans="1:3">
      <c r="A35" s="4" t="s">
        <v>113</v>
      </c>
      <c r="B35" s="5" t="n">
        <v>1516</v>
      </c>
      <c r="C35" s="5" t="n">
        <v>3233</v>
      </c>
    </row>
    <row r="36" spans="1:3">
      <c r="A36" s="4" t="s">
        <v>114</v>
      </c>
      <c r="B36" s="5" t="n">
        <v>263</v>
      </c>
      <c r="C36" s="5" t="n">
        <v>1516</v>
      </c>
    </row>
    <row r="37" spans="1:3">
      <c r="A37" s="3" t="s">
        <v>115</v>
      </c>
    </row>
    <row r="38" spans="1:3">
      <c r="A38" s="4" t="s">
        <v>116</v>
      </c>
      <c r="B38" s="5" t="n">
        <v>-9765</v>
      </c>
      <c r="C38" s="5" t="n">
        <v>-17330</v>
      </c>
    </row>
    <row r="39" spans="1:3">
      <c r="A39" s="4" t="s">
        <v>117</v>
      </c>
      <c r="B39" s="6" t="n">
        <v>0</v>
      </c>
      <c r="C39" s="6" t="n">
        <v>-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8</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8</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8</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8</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3:57:41Z</dcterms:created>
  <dcterms:modified xmlns:dcterms="http://purl.org/dc/terms/" xmlns:xsi="http://www.w3.org/2001/XMLSchema-instance" xsi:type="dcterms:W3CDTF">2018-03-23T13:57:41Z</dcterms:modified>
</cp:coreProperties>
</file>